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Statement of Stockholders' Defi" sheetId="5" r:id="rId5"/>
    <s:sheet name="CONDENSED STATEMENTS OF CASH FL" sheetId="6" r:id="rId6"/>
    <s:sheet name="ORGANIZATION" sheetId="7" r:id="rId7"/>
    <s:sheet name="SUMMARY OF SIGNIFICANT ACCOUNTI" sheetId="8" r:id="rId8"/>
    <s:sheet name="LOAN RECEIVABLE" sheetId="9" r:id="rId9"/>
    <s:sheet name="MINERAL PROPERTIES" sheetId="10" r:id="rId10"/>
    <s:sheet name="CONVERTIBLE NOTES PAYABLE" sheetId="11" r:id="rId11"/>
    <s:sheet name="RELATED PARTY TRANSACTIONS" sheetId="12" r:id="rId12"/>
    <s:sheet name="SHARES FOR SERVICE" sheetId="13" r:id="rId13"/>
    <s:sheet name="NOTE PAYABLE" sheetId="14" r:id="rId14"/>
    <s:sheet name="GOING CONCERN" sheetId="15" r:id="rId15"/>
    <s:sheet name="Income Tax" sheetId="16" r:id="rId16"/>
    <s:sheet name="Gain On Write-Down Of Accounts " sheetId="17" r:id="rId17"/>
    <s:sheet name="Subsequent Events" sheetId="18" r:id="rId18"/>
    <s:sheet name="SUMMARY OF SIGNIFICANT ACCOUN19" sheetId="19" r:id="rId19"/>
    <s:sheet name="MINERAL PROPERTIES (Tables)" sheetId="20" r:id="rId20"/>
    <s:sheet name="CONVERTIBLE NOTES PAYABLE (Tabl" sheetId="21" r:id="rId21"/>
    <s:sheet name="Organization (Details Narrative" sheetId="22" r:id="rId22"/>
    <s:sheet name="SUMMARY OF SIGNIFICANT ACCOUN23" sheetId="23" r:id="rId23"/>
    <s:sheet name="LOAN RECEIVABLE (Details Narrat" sheetId="24" r:id="rId24"/>
    <s:sheet name="MINERAL PROPERTIES (Details)" sheetId="25" r:id="rId25"/>
    <s:sheet name="CONVERTIBLE NOTES PAYABLE (Deta" sheetId="26" r:id="rId26"/>
    <s:sheet name="CONVERTIBLE NOTES PAYABLE (De27" sheetId="27" r:id="rId27"/>
    <s:sheet name="RELATED PARTY TRANSACTIONS (Det" sheetId="28" r:id="rId28"/>
    <s:sheet name="NOTE PAYABLE (Details Narrative" sheetId="29" r:id="rId29"/>
    <s:sheet name="Income Taxes (Details Narrative" sheetId="30" r:id="rId30"/>
    <s:sheet name="Gain On Write-Down Of Account31" sheetId="31" r:id="rId31"/>
  </s:sheets>
  <s:definedNames/>
  <s:calcPr calcId="124519" calcMode="auto" fullCalcOnLoad="1"/>
</s:workbook>
</file>

<file path=xl/sharedStrings.xml><?xml version="1.0" encoding="utf-8"?>
<sst xmlns="http://schemas.openxmlformats.org/spreadsheetml/2006/main" uniqueCount="315">
  <si>
    <t>Document and Entity Information</t>
  </si>
  <si>
    <t>9 Months Ended</t>
  </si>
  <si>
    <t>Apr. 30, 2016</t>
  </si>
  <si>
    <t>Document And Entity Information</t>
  </si>
  <si>
    <t>Entity Registrant Name</t>
  </si>
  <si>
    <t>GOLD LAKES CORP.</t>
  </si>
  <si>
    <t>Entity Central Index Key</t>
  </si>
  <si>
    <t>Document Type</t>
  </si>
  <si>
    <t>S1</t>
  </si>
  <si>
    <t>Document Period End Date</t>
  </si>
  <si>
    <t>Apr. 30,
		2016</t>
  </si>
  <si>
    <t>Amendment Flag</t>
  </si>
  <si>
    <t>false</t>
  </si>
  <si>
    <t>Current Fiscal Year End Date</t>
  </si>
  <si>
    <t>--07-31</t>
  </si>
  <si>
    <t>Entity Well-known Seasoned Issuer</t>
  </si>
  <si>
    <t>No</t>
  </si>
  <si>
    <t>Entity Voluntary Filer</t>
  </si>
  <si>
    <t>Entity's Reporting Status Current</t>
  </si>
  <si>
    <t>Yes</t>
  </si>
  <si>
    <t>Entity Filer Category</t>
  </si>
  <si>
    <t>Smaller Reporting Company</t>
  </si>
  <si>
    <t>Document Fiscal Year Focus</t>
  </si>
  <si>
    <t>CONDENSED BALANCE SHEETS - USD ($)</t>
  </si>
  <si>
    <t>Jul. 31, 2015</t>
  </si>
  <si>
    <t>Jul. 31, 2014</t>
  </si>
  <si>
    <t>CURRENT ASSETS</t>
  </si>
  <si>
    <t>Cash</t>
  </si>
  <si>
    <t xml:space="preserve"> </t>
  </si>
  <si>
    <t>Loan receivable</t>
  </si>
  <si>
    <t>Deferred charges</t>
  </si>
  <si>
    <t>Total Current Assets</t>
  </si>
  <si>
    <t>LONG TERM ASSETS</t>
  </si>
  <si>
    <t>Investment in mineral leases</t>
  </si>
  <si>
    <t>TOTAL ASSETS</t>
  </si>
  <si>
    <t>CURRENT LIABILITIES</t>
  </si>
  <si>
    <t>Accounts payable and accrued interest</t>
  </si>
  <si>
    <t>Due to related parties</t>
  </si>
  <si>
    <t>Promissory Note Payable</t>
  </si>
  <si>
    <t>Derivative liabilities</t>
  </si>
  <si>
    <t>Convertible Notes Payable (net of unamortized discounts of $271,785 and $0 respectively)</t>
  </si>
  <si>
    <t>Total Current Liabilities</t>
  </si>
  <si>
    <t>LONG TERM LIABITIES</t>
  </si>
  <si>
    <t>Convertible Notes Payable (net of unamortized discounts of $123,856 and $0 respectively)</t>
  </si>
  <si>
    <t>Total long term liabilities</t>
  </si>
  <si>
    <t>TOTAL LIABILITIES</t>
  </si>
  <si>
    <t>STOCKHOLDER'S DEFICIT</t>
  </si>
  <si>
    <t>Common stock 500,000,000 shares authorized, at $0.001 par value; 33,135,645 shares issued and outstanding as of April 30, 2016 (July 31, 2015 - 225,525 shares)</t>
  </si>
  <si>
    <t>Capital in excess of par value</t>
  </si>
  <si>
    <t>Accumulated deficit</t>
  </si>
  <si>
    <t>Total Stockholders' Deficiency</t>
  </si>
  <si>
    <t>TOTAL LIABILITIES AND STOCKHOLDER'S DEFICIT</t>
  </si>
  <si>
    <t>CONDENSED BALANCE SHEETS (Parenthetical) - USD ($)</t>
  </si>
  <si>
    <t>Convertible Notes Payable net of unamortized discounts</t>
  </si>
  <si>
    <t>STOCKHOLDERS' DEFICIT</t>
  </si>
  <si>
    <t>Common stock, par value</t>
  </si>
  <si>
    <t>Common stock, shares authorized</t>
  </si>
  <si>
    <t>Common stock, shares issued</t>
  </si>
  <si>
    <t>Common stock, shares outstanding</t>
  </si>
  <si>
    <t>CONDENSED STATEMENTS OF OPERATIONS (Unaudited) - USD ($)</t>
  </si>
  <si>
    <t>3 Months Ended</t>
  </si>
  <si>
    <t>12 Months Ended</t>
  </si>
  <si>
    <t>Apr. 30, 2015</t>
  </si>
  <si>
    <t>Condensed Statements Of Operations</t>
  </si>
  <si>
    <t>REVENUES</t>
  </si>
  <si>
    <t>EXPENSES</t>
  </si>
  <si>
    <t>General and administrative</t>
  </si>
  <si>
    <t>TOTAL EXPENSES</t>
  </si>
  <si>
    <t>OTHER EXPENSE</t>
  </si>
  <si>
    <t>Gain on write-down of accounts payables</t>
  </si>
  <si>
    <t>Interest expense</t>
  </si>
  <si>
    <t>NET OTHER EXPENSES (INCOME)</t>
  </si>
  <si>
    <t>Amortization of debt discount</t>
  </si>
  <si>
    <t>Loss on revaluation of derivative liability</t>
  </si>
  <si>
    <t>Shares for service</t>
  </si>
  <si>
    <t>Loss (Gain) on debt settlement</t>
  </si>
  <si>
    <t>Impairment loss on mineral claims</t>
  </si>
  <si>
    <t>Loss on conversion of debt</t>
  </si>
  <si>
    <t>NET LOSS</t>
  </si>
  <si>
    <t>NET LOSS PER COMMON SHARE</t>
  </si>
  <si>
    <t>Basic and Fully diluted</t>
  </si>
  <si>
    <t>Basic</t>
  </si>
  <si>
    <t>Fully diluted</t>
  </si>
  <si>
    <t>WEIGHTED AVERAGE OUTSTANDING SHARES</t>
  </si>
  <si>
    <t>Statement of Stockholders' Deficiency (Deficit) - USD ($)</t>
  </si>
  <si>
    <t>Common Stock [Member]</t>
  </si>
  <si>
    <t>Capital in Excess of Par Value [Member]</t>
  </si>
  <si>
    <t>Accumulated Deficit [Member]</t>
  </si>
  <si>
    <t>Total</t>
  </si>
  <si>
    <t>Beginning Balance, Amount at Jul. 31, 2013</t>
  </si>
  <si>
    <t>Beginning Balance, shares at Jul. 31, 2013</t>
  </si>
  <si>
    <t>Interred interest on related party advances</t>
  </si>
  <si>
    <t>Net loss for the year</t>
  </si>
  <si>
    <t>Ending Balance, Amount at Jul. 31, 2014</t>
  </si>
  <si>
    <t>Ending Balance, shares at Jul. 31, 2014</t>
  </si>
  <si>
    <t>Ending Balance, Amount at Jul. 31, 2015</t>
  </si>
  <si>
    <t>Ending Balance, shares at Jul. 31, 2015</t>
  </si>
  <si>
    <t>Ending Balance, Amount at Apr. 30, 2016</t>
  </si>
  <si>
    <t>CONDENSED STATEMENTS OF CASH FLOWS (Unaudited) - USD ($)</t>
  </si>
  <si>
    <t>CASH FLOWS FROM OPERATING ACTIVITIES:</t>
  </si>
  <si>
    <t>Net loss</t>
  </si>
  <si>
    <t>Adjustments to reconcile net loss to net cash provided by operating activities:</t>
  </si>
  <si>
    <t>Shares for services</t>
  </si>
  <si>
    <t>Inferred interest on related party debt</t>
  </si>
  <si>
    <t>Gain on write-down of accounts payable</t>
  </si>
  <si>
    <t>Amortization of deferred charges</t>
  </si>
  <si>
    <t>Amortization of debt discounts</t>
  </si>
  <si>
    <t>Loss from valuation and revaluation of convertible debt</t>
  </si>
  <si>
    <t>Deferred charges incurred on debt</t>
  </si>
  <si>
    <t>Increase in derivative liability</t>
  </si>
  <si>
    <t>Gain on debt settlement</t>
  </si>
  <si>
    <t>Change in related party accounts payable</t>
  </si>
  <si>
    <t>Changes in accounts payable</t>
  </si>
  <si>
    <t>Net cash (used in) operating activities</t>
  </si>
  <si>
    <t>CASH FLOWS FROM INVESTING ACTIVITIES:</t>
  </si>
  <si>
    <t>Increase in Loan Receivable</t>
  </si>
  <si>
    <t>Investment in Mineral Leases</t>
  </si>
  <si>
    <t>Net cash (used in) investing activities</t>
  </si>
  <si>
    <t>CASH FLOWS FROM FINANCING ACTIVITIES:</t>
  </si>
  <si>
    <t>Advance from related party</t>
  </si>
  <si>
    <t>Repayment of advances shareholder</t>
  </si>
  <si>
    <t>Repayment of convertible debt</t>
  </si>
  <si>
    <t>Cash from issue of convertible debt</t>
  </si>
  <si>
    <t>Net cash (used in) provided by financing activities</t>
  </si>
  <si>
    <t>Net (Decrease) Increase in Cash</t>
  </si>
  <si>
    <t>Cash at Beginning of Period</t>
  </si>
  <si>
    <t>CASH AT END OF PERIOD</t>
  </si>
  <si>
    <t>SUPPLEMENTAL DISCLOSURE OF NONCASH FINANCIAL ACTIVITIES:</t>
  </si>
  <si>
    <t>Shares issued for services</t>
  </si>
  <si>
    <t>Shares issued for debt</t>
  </si>
  <si>
    <t>Shares issued for property</t>
  </si>
  <si>
    <t>OTHER SUPPLEMENTAL DISCLOSURE</t>
  </si>
  <si>
    <t>Taxes paid</t>
  </si>
  <si>
    <t>Interest paid</t>
  </si>
  <si>
    <t>ORGANIZATION</t>
  </si>
  <si>
    <t>Notes to Financial Statements</t>
  </si>
  <si>
    <t>Note 1 - Organization</t>
  </si>
  <si>
    <t>The Company,
Gold Lakes Corp., was incorporated under the laws of the State of Nevada on January 18, 2007 with the authorized capital stock
of 300,000,000 shares at $0.001 par value. On April 30, 2008, the Secretary of State for Nevada approved an amendment to the Articles
of Incorporation where the total number of shares of common stock was increased to 500,000,000 shares of common stock with a par
value of $0.001 per share. The Company was organized for the purpose of acquiring and developing mineral properties.</t>
  </si>
  <si>
    <t>The
Company, Gold Lakes Corp., was incorporated under the laws of the State of Nevada on January 18, 2007 with the authorized capital
stock of 300,000,000 shares at $0.001 par value. On April 30, 2008, the Secretary of State for Nevada approved an amendment to
the Articles of Incorporation where the total number of shares of common stock was increased to 500,000,000 shares of common stock
with a par value of $0.001 per share. The Company was organized for the purpose of acquiring and developing mineral properties.</t>
  </si>
  <si>
    <t>SUMMARY OF SIGNIFICANT ACCOUNTING POLICIES</t>
  </si>
  <si>
    <t>Note 2 - Summary of Significant Accounting Policies</t>
  </si>
  <si>
    <t>Accounting
Methods The
Company recognizes income and expenses based on the accrual method of accounting. Dividend
Policy The
Company has not yet adopted a policy regarding payment of dividends. Basic
and Diluted Net Income (loss) Per Share Basic
net income (loss) per share amounts are computed based on the weighted average number of shares actually outstanding. Diluted
net income (loss) per share amounts are computed using the weighted average number of common and common equivalent shares outstanding
as if shares had been issued on the exercise of the common share rights unless the exercise becomes anti-dilutive and then the
basic and diluted per share amounts are the same. As of April 30, 2016 and December 31, 2015, the Company has 80,287,932 and 115,225,525,
respectively, of common stock equivalents outstanding, calculated using the if-converted method. Income
Taxes The
Company utilizes the liability method of accounting for income taxes. Under the liability method deferred tax assets and liabilities
are determined based on differences between financial reporting and the tax bases of the assets and liabilities and are measured
using the enacted tax rates and laws that will be in effect, when the differences are expected to be reversed. An allowance against
deferred tax assets is recorded, when it is more likely than not, that such tax benefits will not be realized. Foreign
Currency Translations Part
of the transactions of the Company were completed in Canadian dollars and have been translated to US dollars as incurred, at the
exchange rate in effect at the time, and therefore, no gain or loss from the translation is recognized. The functional currency
is US dollars. Revenue
Recognition Revenue
is recognized on the sale and delivery of a product or the completion of a service provided. Advertising
and Market Development The
Company expenses advertising and market development costs as incurred. Financial
Instruments The
carrying amounts of financial instruments are considered by management to be their fair value due to their short term maturities. Estimates
and Assumptions Management
uses estimates and assumptions in preparing financial statements in accordance with general accepted accounting principles. Those
estimates and assumptions affect the reported amounts of the assets and liabilities, the disclosure of contingent assets and liabilities,
and the reported revenues and expenses. Actual results could vary from the estimates that were assumed in preparing these financial
statements. Impairment
of Long-lived Assets The
Company reviews and evaluates long-lived assets for impairment when events or changes in circumstances indicate that the related
carrying amounts may not be recoverable. The assets are subject to impairment consideration under ASC 360-10-35-17 if events or
circumstances indicate that their carrying amounts might not be recoverable. When the Company determines that an impairment analysis
should be done, the analysis will be performed using rules of ASC 930-360-35, Asset Impairment, and 360-10-15-3 through 15-5,
Impairment or Disposal of Long-Lived Assets. Mineral
Property Acquisition and Exploration Costs M Statement
of Cash Flows For
the purposes of the statement of cash flows, the Company considers all highly liquid investments with a maturity of three months
or less to be cash equivalents. Environmental
Requirements At
the report date environmental requirements related to the mineral claim acquired are unknown and therefore any estimate of any
future cost cannot be made. Reclassifications Certain
prior period amounts have been reclassified to conform with current period presentation. Recent
Accounting Pronouncements In
June 2014, the Financial Accounting Standards Board issued Accounting Standards Update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hareholder equity.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has adopted this standard. In
May 2014, FASB issued Accounting Standards Update (ASU) No. 2014-09, Revenue from Contracts with Customers. The revenue
recognition standard affects all entities that have contracts with customers, except for certain items. The new revenue recognition
standard eliminates the transaction-and industry-specific revenue recognition guidance under current GAAP and replaces it with
a principle-based approach for determining revenue recognition. Public entities are required to adopt the revenue recognition
standard for reporting periods beginning after December 15, 2016, and interim and annual reporting periods thereafter. Early adoption
is not permitted for public entities. The Company has reviewed the applicable ASU and has not, at the current time, quantified
the effects of this pronouncement, however it believes that there will be no material effect on the consolidated financial statements. In
June 2014, FASB issued Accounting Standards Update (ASU) No. 2014-12 Compensation  Stock Compensation (Topic 718), Accounting
for Share-Based Payments When the Terms of an Award Provide That a Performance Target Could Be Achieved after the Requisite Service
Period. A performance target in a share-based payment that affects vesting and that could be achieved after the requisite
service period should be accounted for as a performance condition under Accounting Standards Codification (ASC) 718, Compensation
 Stock Compensation. As a result, the target is not reflected in the estimation of the award's grant date fair value. Compensation
cost would be recognized over the required service period, if it is probable that the performance condition will be achieved.
The guidance is effective for annual periods beginning after 15 December 2015 and interim periods within those annual periods.
Early adoption is permitted. Management has reviewed the ASU and believes that they currently account for these awards in
a manner consistent with the new guidance, therefore there is no anticipation of any effect to the consolidated financial stat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Accounting Methods The Company recognizes income and expenses
based on the accrual method of accounting. Dividend Policy The Company has not yet adopted a policy
regarding payment of dividends. Basic and Diluted Net Income (loss)
Per Share Basic net income (loss) per share amounts
are computed based on the weighted average number of shares actually outstanding. Diluted net income (loss) per share amounts are
computed using the weighted average number of common and common equivalent shares outstanding as if shares had been issued on the
exercise of the common share rights unless the exercise becomes anti-dilutive and then the basic and diluted per share amounts
are the same. As of July 31, 2015 and 2014 the Company has 116,000,000 of common stock equivalents outstanding, calculated using
the if-converted method.
Income Taxes The Company utilizes the liability method
of accounting for income taxes. Under the liability method deferred tax assets and liabilities are determined based on differences
between financial reporting and the tax bases of the assets and liabilities and are measured using the enacted tax rates and laws
that will be in effect, when the differences are expected to be reversed. An allowance against deferred tax assets is recorded,
when it is more likely than not, that such tax benefits will not be realized. Foreign Currency Translations Part of the transactions of the Company
were completed in Canadian dollars and have been translated to US dollars as incurred, at the exchange rate in effect at the time,
and therefore, no gain or loss from the translation is recognized. The functional currency is considered to be US dollars. Revenue Recognition Revenue is recognized on the sale and
delivery of a product or the completion of a service provided. Advertising and Market Development
The company expenses advertising and
market development costs as incurred. Financial Instruments The carrying amounts of financial instruments
are considered by management to be their fair value due to their short term maturities. Estimates and Assumptions Management uses estimates and assumptions
in preparing financial statements in accordance with general accepted accounting principles. Those estimates and assumptions affect
the reported amounts of the assets and liabilities, the disclosure of contingent assets and liabilities, and the reported revenues
and expenses. Actual results could vary from the estimates that were assumed in preparing these financial statements. Impairment of Long-lived Assets The Company reviews and evaluates long-lived
assets for impairment when events or changes in circumstances indicate that the related carrying amounts may not be recoverable.
The assets are subject to impairment consideration under ASC 360-10-35-17 if events or circumstances indicate that their carrying
amounts might not be recoverable. When the Company determines that an impairment analysis should be done, the analysis will be
performed using rules of ASC 930-360-35, Asset Impairment, and 360-10-15-3 through 15-5, Impairment or Disposal of Long-Lived Assets. Mineral Property Acquisition and
Exploration Costs Mineral property acquisition costs are
initially capitalized when incurred. These costs are then assessed for impairment when factors are present to indicate the carrying
costs may not be recoverable. Mineral exploration costs are expensed when incurred. Statement of Cash Flows
For the purposes of the statement of
cash flows, the Company considers all highly liquid investments with a maturity of three months or less to be cash equivalents.
Environmental Requirements
At the report date environmental requirements
related to the mineral claim acquired are unknown and therefore any estimate of any future cost cannot be made.
Reclassifications Certain prior period amounts have been
reclassified to conform with current period presentation. Recent Accounting Pronouncements In June 2014, the Financial Accounting
Standards Board issued Accounting Standards Update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hareholder equity.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has adopted this standard. In May 2014, FASB issued Accounting
Standards Update (ASU) No. 2014-09, Revenue from Contracts with Customers. The revenue recognition standard affects all entities
that have contracts with customers, except for certain items. The new revenue recognition standard eliminates the transaction-and
industry-specific revenue recognition guidance under current GAAP and replaces it with a principle-based approach for determining
revenue recognition. Public entities are required to adopt the revenue recognition standard for reporting periods beginning after
December 15, 2016, and interim and annual reporting periods thereafter. Early adoption is not permitted for public entities. The
Company has reviewed the applicable ASU and has not, at the current time, quantified the effects of this pronouncement, however
it believes that there will be no material effect on the consolidated financial statements. In June 2014, FASB issued Accounting
Standards Update (ASU) No. 2014-12 Compensation  Stock Compensation (Topic 718), Accounting for Share-Based Payments When
the Terms of an Award Provide That a Performance Target Could Be Achieved after the Requisite Service Period. A performance target
in a share-based payment that affects vesting and that could be achieved after the requisite service period should be accounted
for as a performance condition under Accounting Standards Codification (ASC) 718, Compensation  Stock Compensation. As a
result, the target is not reflected in the estimation of the award's grant date fair value. Compensation cost would be recognized
over the required service period, if it is probable that the performance condition will be achieved. The guidance is effective
for annual periods beginning after 15 December 2015 and interim periods within those annual periods. Early adoption is permitted.
Management has reviewed the ASU and believes that they currently account for these awards in a manner consistent with the new guidance,
therefore there is no anticipation of any effect to the consolidated financial stat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LOAN RECEIVABLE</t>
  </si>
  <si>
    <t>Note 3 - Loan Receivable</t>
  </si>
  <si>
    <t>On March 11,
2014, the Company agreed to a Loan document whereby it would lend $25,000 at no interest to an unrelated third party. As of April
30, 2016, $14,271 had been advanced under this loan agreement.</t>
  </si>
  <si>
    <t>MINERAL PROPERTIES</t>
  </si>
  <si>
    <t>Note 4 - Mineral Properties</t>
  </si>
  <si>
    <t xml:space="preserve">On
August 28, 2015, (amended March 21, 2016) the Company entered into an Equity Participation and Earn-In Agreement (the "Agreement")
with Flex Mining Ltd., a Delaware Corporation ("Flex"). Pursuant to the Agreement, the Company has the right to acquire
100% of Flex by incurring expenditures of $1 million over the next three years. The initial phase is expected to cost $67,500;
and if successful in Phase 1, Phase 2 is budgeted at$310,400. The balance, of $622,100 will be spent subject to the success
of Phase 2. In addition, the Company issued 23,500,000 shares of restricted common stock to Flex. Although the Agreement stipulates
a deemed value of $0.05 per share, the transaction has been recorded at the market value at the date the shares were issued which
was $1.00 per share, and the value of the Agreement was determined to be $23,500,000. The
Company has incurred expenditures of $50,500 renewing the mining claims and planning the exploration during the last quarter. Management
determined that there was an impairment of the investment in the amount of $23,500,000 was warranted due to firstly that, no exploration
being conducted on the property to date; and secondly that, no mineral resource having been identified on the property to date. The
Mining Claims are known as the "Big Monty Property" and are located in the Frecheville and Stoughton Townships, Ontario,
Larder Lake District. The Claims currently in Big Monty are:
Claim
# #
of hectares Claim
Start Date Claim
Expiry Date
4282128 16 February
16, 2016 February
16, 2019
4282129 16 February
16, 2016 February
16, 2019
4282130 6 February
16, 2016 February
16, 2019
4282131 9 February
16, 2016 February
16, 2019
4282132 11 February
16, 2016 February
16, 2019
4282133 13 February
16, 2016 February
16, 2019
4282134 2 February
16, 2016 February
16, 2019
Total 73
hectares (180.4 acres) </t>
  </si>
  <si>
    <t>CONVERTIBLE NOTES PAYABLE</t>
  </si>
  <si>
    <t>Note 5 - Convertible Notes Payable</t>
  </si>
  <si>
    <t>Issue
Date Expiry
date Amount
of Loan Interest
rate Unamortized
Debt Discount Net
Carrying Amount
7/31/2012 7/31/2013 $ 40,000 10 % $ - $ 40,000
11/20/2015 11/20/2017 30,000 8 % 16,721 13,279
12/21/2015 12/21/2017 50,000 8 % 41,040 8,960
12/21/2015 12/21/2017 50,000 8 % 41,040 8,960
1/21/2016 1/22/2017 35,500 12 % 25,829 9,671
2/25/2016 2/25/2018 27,500 8 % 25,055 2,445
3/11/2016 3/11/2017 285,000 8 % 245,956 39,044
Total Loans 518,000 395,641 122,359
Less short term notes (320,500 ) (271,785 ) (48,715 )
Total long term $ 197,500 $ 123,856 $ 73,644 On
July 31, 2012, the Company converted $40,000 in accounts payable to a convertible promissory note. The note has a 10% per
annum interest rate and a maturity date of July 31, 2013. The note is currently in arrears and is due and payable on demand.
The note is convertible into shares of the Company's common stock at a conversion price of $0.001. Per ASC 470-50-40-10b, as
this transaction added a substantive conversion feature to the debt, we have determined debt extinguishment accounting rules
apply. However, as there was no difference between the reacquisition price and the net carrying amount of the old debt, no
gain or loss was recorded. The Company On
July 31, 2012, the Company converted $76,000 in advances to a convertible promissory note. The note has a 10% per annum interest
rate and a maturity date of July 31, 2013. The note is currently in arrears and is due and payable on demand. The note was convertible
into shares of the Company's common stock at a conversion price of $0.001. Per ASC 470-50-40-10b, as this transaction added a
substantive conversion feature to the debt, we have determined debt extinguishment accounting rules apply. However, as there was
no difference between the reacquisition price and the net carrying amount of the old debt, no gain or loss was recorded. On December
23, 2015, The Company acquired the full face of the $76,000 promissory note and the $25,819 of accrued interest for $5,000 resulting
in a gain on the settlement of debt of $96,819. On
October 16, 2015, the Company issued a $33,500 convertible promissory note. The note has an 10% per annum interest rate and a
maturity date of October 16, 2016. Closing costs of $7,500 are being amortized over the life of the loan. The note is convertible
into shares of common stock of the Company at any time at a rate of 50% of the lowest trading price of the shares over the previous
20-day trading period. A conversion benefit of $2,000 was recorded and is being amortized over the life of the loan. On March
14, 2016, the Company paid out the loan in full for $52,273. The conversion benefit recorded was reversed and the unamortized
portion of the finder's fees and legal expenses deferred were expensed. On
October 16, 2015, the Company issued a $27,000 convertible promissory note. The note has an 8% per annum interest rate and a maturity
date of October 16, 2016. Closing costs of $4,500 are being amortized over the life of the loan. The note is convertible into
shares of common stock of the Company at any time at a rate of 50% of the lowest trading price of the shares over the previous
20-day trading period. A conversion benefit of $11,250 has been recorded and is being amortized over the life of the loan. On
March 14, 2016, the Company paid out the loan in full for $37,296. The conversion benefit recorded was reversed and the unamortized
portion of the finder's fees and legal expenses deferred were expensed. On
November 20, 2015, the Company issued a $30,000 convertible promissory note. The note has an 8% per annum interest rate and a
maturity date of November 20, 2016. Closing costs of $3,500 are being amortized over the life of the loan. The note is convertible
into shares of common stock of the Company at any time at a rate of 50% of the lowest trading price of the shares over the previous
20-day trading period. A conversion benefit of $30,000 has been recorded and is being amortized over the life of the loan. A derivative
liability has been calculated using Black Sholes and is estimated to be $52,276 at April 30, 2016. On
December 21, 2015, the Company issued a $50,000 convertible promissory note. The note has an 8% per annum interest rate and a
maturity date of December 21, 2017. Closing costs of $5,000 are being amortized over the life of the loan. The note is convertible
into shares of common stock of the Company at any time at a rate of 50% of the lowest trading price of the shares over the previous
20-day trading period. A conversion benefit of $50,000 has been recorded and is being amortized over the life of the loan. A derivative
liability has been calculated using Black Sholes and is estimated to be $100,208 at April 30, 2016. On
December 21, 2015, the Company issued a $50,000 convertible promissory note. The note has an 8% per annum interest rate and a
maturity date of December 21, 2017. Closing costs of $5,000 are being amortized over the life of the loan. The note is convertible
into shares of common stock of the Company at any time at a rate of 50% of the lowest trading price of the shares over the previous
20-day trading period. A conversion benefit of $50,000 has been recorded and is being amortized over the life of the loan. A derivative
liability has been calculated using Black Sholes and is estimated to be $100,207 at April 30, 2016. On
January 22, 2016, the Company issued a $35,500 convertible promissory note. The note has an 12% per annum interest rate and a
maturity date of January 22, 2017. Closing costs of $9,050 are being amortized over the life of the loan. The note is convertible
into shares of common stock of the Company at any time at a rate of 50% of the lowest trading price of the shares over the previous
20-day trading period. A conversion benefit of $35,500 has been recorded and is being amortized over the life of the loan. A derivative
liability has been calculated using Black Sholes and is estimated to be $61,860 at April 30, 2016. On
February 25, 2016, the Company issued a $27,500 convertible promissory note. The note has an 8% per annum interest rate and a
maturity date of February 25, 2017. Closing costs of $9,050 are being amortized over the life of the loan. The note is convertible
into shares of common stock of the Company at any time at a rate of 50% of the lowest trading price of the shares over the previous
20-day trading period. A conversion benefit of $27,500 has been recorded and is being amortized over the life of the loan. A derivative
liability has been calculated using Black Sholes and is estimated to be $50,583 at April 30, 2016. On March 14, 2016, the Company
issued a $285,000 convertible promissory note. The note has an 8% per annum interest rate and a maturity date of March 11, 2017.
Closing costs of $35,000 are being amortized over the life of the loan. The note is convertible into shares of common stock of
the Company at any time at a rate of 50% of the lowest trading price of the shares over the previous 20-day trading period. A
conversion benefit of $285,000 has been recorded and is being amortized over the life of the loan. A derivative liability has
been calculated using Black Sholes and is estimated to be $496,620 at April 30, 2016.</t>
  </si>
  <si>
    <t>On
July 31, 2012, the Company converted $40,000 in accounts payable to a convertible promissory note. The note has a 10% per annum
interest rate and a maturity date of July 31, 2013. The note is currently in arrears and is due and payable on demand. The note
is convertible into shares of the Company's common stock at a conversion price of $0.001. Per ASC 470-50-40-10b, as this transaction
added a substantive conversion feature to the debt, we have determined debt extinguishment accounting rules apply. However, as
there was no difference between the reacquisition price and the net carrying amount of the old debt, no gain or loss was recorded.
The Company amortized the discount on the debt equal to the face value, in the amount of $40,000 for the year ended July 31, 2013.
This discount was amortized to interest expense. On July 31,
2012, the Company converted $76,000 in advances to a convertible promissory note. The note has a 10% per annum interest rate and
a maturity date of July 31, 2013. The note is currently in arrears and is due and payable on demand. The note is convertible into
shares of the Company's common stock at a conversion price of $0.001. Per ASC 470-50-40-10b, as this transaction added a substantive
conversion feature to the debt, we have determined debt extinguishment accounting rules apply. However, as there was no difference
between the reacquisition price and the net carrying amount of the old debt, no gain or loss was recorded. The Company amortized
the discount on the debt equal to the face value, in the amount of $76,000 for the year ended July 31, 2014. This discount was
amortized to interest expense.</t>
  </si>
  <si>
    <t>RELATED PARTY TRANSACTIONS</t>
  </si>
  <si>
    <t>Note 6 - Related Party Transactions</t>
  </si>
  <si>
    <t>During the
period, the Company has paid its officer consulting fees of $5,000 (2015 - $nil) and rent of $3,000 (2015 - $nil). On October
15, 2015, the Company remunerated the officer of the Company 400,000 shares of the Company's common stock. The price of the stock
was $0.43 and a charge of $172,000 has been expensed as Shares for Service.</t>
  </si>
  <si>
    <t>During the year, the officer of the Company
has advanced $24,500 to the Company without interest or repayment terms. The Company has incurred a $516 inferred benefit and this
has been charged to interest expense.</t>
  </si>
  <si>
    <t>SHARES FOR SERVICE</t>
  </si>
  <si>
    <t>Note 7 - Shares For Service</t>
  </si>
  <si>
    <t>On
November 1, 2015, there was 200,000 shares issued to a consultant. At the issue date, the fair market value of the shares was
$0.50 and a charge of $100,000 has been expensed as Shares for Service. On April 1,
2016, there was 10,000 shares issued to a consultant for services. At the issue date, the fair market value of the shares was
$0.80 and a charge of $8,000 has been expensed.</t>
  </si>
  <si>
    <t>NOTE PAYABLE</t>
  </si>
  <si>
    <t>Note 8 - Note Payable</t>
  </si>
  <si>
    <t>The Company
has received $17,500 under a promissory note agreement with a third party in July 2012. An additional $4,000 was received under
this Note in 2014. Interest and principal were due on September 15, 2012. The Company is currently in default on this Note. Per
the note agreement, interest of $11,768 was accrued through April 30, 2016 and has been disclosed on the balance sheets as accounts
payable and accrued interest.</t>
  </si>
  <si>
    <t>The Company received $17,500 under a promissory
note agreement in July 2012. Per the note agreement, interest of $9,446 was accrued through July 31, 2015. An additional $4,000
was received under this Note in 2014. Interest and principal were due on September 15, 2012. The Company is currently in default
on this note. Interest of $9,446 has been accrued on this Note and has been disclosed on the Balance sheet s Accounts Payable and
Accrued Interest.</t>
  </si>
  <si>
    <t>GOING CONCERN</t>
  </si>
  <si>
    <t>Note 9 - Going Concern</t>
  </si>
  <si>
    <t>The Company
will need additional working capital to service its debt and to develop the mineral claims acquired, which raises substantial
doubt about its ability to continue as a going concern. Continuation of the Company as a going concern is dependent upon obtaining
additional working capital and the management of the Company has developed a strategy, which it believes will accomplish this
objective through additional equity funding, and long term financing, which will enable the Company to operate for the coming
year.</t>
  </si>
  <si>
    <t>The Company will need additional working capital
to service its debt and to develop the mineral claims acquired, which raises substantial doubt about its ability to continue as
a going concern. Continuation of the Company as a going concern is dependent upon obtaining additional working capital and the
management of the Company has developed a strategy, which it believes will accomplish this objective through additional equity
funding, and long term financing, which will enable the Company to operate for the coming year.</t>
  </si>
  <si>
    <t>Income Tax</t>
  </si>
  <si>
    <t>Note 10 - Income Tax</t>
  </si>
  <si>
    <t>The
Company's deferred tax assets, and valuation allowance are as follows On
August 28, 2015, through the issuance of 23,500,000 shares to Flex Mining Ltd., Flex Mining assumed control over the Company by
way of reverse take-over. The total losses carried forward to July 31, 2015 was $723,488. The amount of loss carried forward is
attributable only to the minority interest. The total amount of loss available for valuation allowance as of July 31, 2015 was
$6,190. With an average tax rate of 34%, the estimated valuation allowance is $2,104. As
of July 31, 2015 and 2014, the Company has no unrecognized income tax benefits. The Company's policy for classifying interest
and penalties associated with unrecognized income tax benefits is to include such items as tax expense. No interest or penalties
have been recorded during the years ended July 31, 2015, and 2014 and no interest or penalties have been accrued as of July 31,
2015 and 2014. The tax years from 2009 and forward have not been
filed and remain open to examination by federal and state authorities due to net operating loss and credit carry-forwards. The
Company is currently not under examination by the Internal Revenue Service or any other taxing authorities.</t>
  </si>
  <si>
    <t>Gain On Write-Down Of Accounts Payable</t>
  </si>
  <si>
    <t>Note 11 - Gain On Write-Down Of Accounts Payable</t>
  </si>
  <si>
    <t>During the year, the Company wrote down $72,328
of accounts payables. There were no accounts payable write-downs in the year ended July 31, 2014.</t>
  </si>
  <si>
    <t>Subsequent Events</t>
  </si>
  <si>
    <t>Note 12 - Subsequent Events</t>
  </si>
  <si>
    <t>On
August 21, 2015 the Company completed a reverse stock split of 200:1. This reduced the number of issued and outstanding number
of shares from 45,105,000 shares to 225,525 shares. On
August 28, 2015, the Company entered into an Equity Participation and Earn In Agreement with Flex Mining Ltd.(the "Agreement").
Under the terms of the Agreement, the Company issued 23,500,000 shares of Common Stock to Flex Mining Ltd. ("Flex")
By issuing these shares to Flex, the Company has been acquired by way of reverse takeover, by Flex. The
Company can earn up to 25% of the issued and outstanding shares of Flex Mining Ltd. by investing $250,000 into exploring Flex's
Big Monty Claims in Northern Ontario, in year one. The Company can earn an additional 35% by investing $350,000 into exploring
Flex's Big Monty Claims in Northern Ontario in the second year of the Agreement; and the Company can earn an additional 40% by
investing $400,000 into exploring Flex's Big Monty Claims in Northern Ontario in the third year of the Agreement. Flex Mining
Ltd. owns 100% of six claims named the Big Monty Claims in the historic Abitibi Greenstone Belt. On October 30, 2015, $8,800 of Convertible Debt payable
to 482130 B.C. Ltd. was converted to 8,800,000 shares of the Company's common stock.</t>
  </si>
  <si>
    <t>SUMMARY OF SIGNIFICANT ACCOUNTING POLICIES (Policies)</t>
  </si>
  <si>
    <t>Summary Of Significant Accounting Policies Policies</t>
  </si>
  <si>
    <t>Accounting Methods</t>
  </si>
  <si>
    <t>The Company
recognizes income and expenses based on the accrual method of accounting.</t>
  </si>
  <si>
    <t>The Company recognizes income and expenses
based on the accrual method of accounting.</t>
  </si>
  <si>
    <t>Dividend Policy</t>
  </si>
  <si>
    <t>The Company
has not yet adopted a policy regarding payment of dividends.</t>
  </si>
  <si>
    <t>The Company has not yet adopted a policy regarding
payment of dividends.</t>
  </si>
  <si>
    <t>Basic and Diluted Net Income (loss) Per Share</t>
  </si>
  <si>
    <t>Basic net
income (loss) per share amounts are computed based on the weighted average number of shares actually outstanding. Diluted net
income (loss) per share amounts are computed using the weighted average number of common and common equivalent shares outstanding
as if shares had been issued on the exercise of the common share rights unless the exercise becomes anti-dilutive and then the
basic and diluted per share amounts are the same. As of April 30, 2016 and December 31, 2015, the Company has 80,287,932 and 115,225,525,
respectively, of common stock equivalents outstanding, calculated using the if-converted method.</t>
  </si>
  <si>
    <t>Basic net income (loss) per share amounts are
computed based on the weighted average number of shares actually outstanding. Diluted net income (loss) per share amounts are computed
using the weighted average number of common and common equivalent shares outstanding as if shares had been issued on the exercise
of the common share rights unless the exercise becomes anti-dilutive and then the basic and diluted per share amounts are the same.
As of July 31, 2015 and 2014 the Company has 116,000,000 of common stock equivalents outstanding, calculated using the if-converted
method.</t>
  </si>
  <si>
    <t>Income Taxes</t>
  </si>
  <si>
    <t>The Company
utilizes the liability method of accounting for income taxes. Under the liability method deferred tax assets and liabilities are
determined based on differences between financial reporting and the tax bases of the assets and liabilities and are measured using
the enacted tax rates and laws that will be in effect, when the differences are expected to be reversed. An allowance against
deferred tax assets is recorded, when it is more likely than not, that such tax benefits will not be realized.</t>
  </si>
  <si>
    <t>The Company utilizes the liability method of
accounting for income taxes. Under the liability method deferred tax assets and liabilities are determined based on differences
between financial reporting and the tax bases of the assets and liabilities and are measured using the enacted tax rates and laws
that will be in effect, when the differences are expected to be reversed. An allowance against deferred tax assets is recorded,
when it is more likely than not, that such tax benefits will not be realized.</t>
  </si>
  <si>
    <t>Foreign Currency Translations</t>
  </si>
  <si>
    <t>Part of the
transactions of the Company were completed in Canadian dollars and have been translated to US dollars as incurred, at the exchange
rate in effect at the time, and therefore, no gain or loss from the translation is recognized. The functional currency is US dollars.</t>
  </si>
  <si>
    <t>Part of the transactions of the Company were
completed in Canadian dollars and have been translated to US dollars as incurred, at the exchange rate in effect at the time, and
therefore, no gain or loss from the translation is recognized. The functional currency is considered to be US dollars.</t>
  </si>
  <si>
    <t>Revenue Recognition</t>
  </si>
  <si>
    <t>Revenue is
recognized on the sale and delivery of a product or the completion of a service provided.</t>
  </si>
  <si>
    <t>Revenue is recognized on the sale and delivery
of a product or the completion of a service provided.</t>
  </si>
  <si>
    <t>Advertising and Market Development</t>
  </si>
  <si>
    <t>The Company
expenses advertising and market development costs as incurred.</t>
  </si>
  <si>
    <t>The company expenses advertising and market
development costs as incurred.</t>
  </si>
  <si>
    <t>Financial Instruments</t>
  </si>
  <si>
    <t>The
carrying amounts of financial instruments are considered by management to be their fair value due to their short term maturities.</t>
  </si>
  <si>
    <t>The carrying amounts of financial instruments
are considered by management to be their fair value due to their short term maturities.</t>
  </si>
  <si>
    <t>Estimates and Assumptions</t>
  </si>
  <si>
    <t>Management
uses estimates and assumptions in preparing financial statements in accordance with general accepted accounting principles. Those
estimates and assumptions affect the reported amounts of the assets and liabilities, the disclosure of contingent assets and liabilities,
and the reported revenues and expenses. Actual results could vary from the estimates that were assumed in preparing these financial
statements.</t>
  </si>
  <si>
    <t>Management uses estimates and assumptions in
preparing financial statements in accordance with general accepted accounting principles. Those estimates and assumptions affect
the reported amounts of the assets and liabilities, the disclosure of contingent assets and liabilities, and the reported revenues
and expenses. Actual results could vary from the estimates that were assumed in preparing these financial statements.</t>
  </si>
  <si>
    <t>Impairment of Long-lived Assets</t>
  </si>
  <si>
    <t>The Company
reviews and evaluates long-lived assets for impairment when events or changes in circumstances indicate that the related carrying
amounts may not be recoverable. The assets are subject to impairment consideration under ASC 360-10-35-17 if events or circumstances
indicate that their carrying amounts might not be recoverable. When the Company determines that an impairment analysis should
be done, the analysis will be performed using rules of ASC 930-360-35, Asset Impairment, and 360-10-15-3 through 15-5, Impairment
or Disposal of Long-Lived Assets.</t>
  </si>
  <si>
    <t>The Company reviews and evaluates long-lived
assets for impairment when events or changes in circumstances indicate that the related carrying amounts may not be recoverable.
The assets are subject to impairment consideration under ASC 360-10-35-17 if events or circumstances indicate that their carrying
amounts might not be recoverable. When the Company determines that an impairment analysis should be done, the analysis will be
performed using rules of ASC 930-360-35, Asset Impairment, and 360-10-15-3 through 15-5, Impairment or Disposal of Long-Lived Assets.</t>
  </si>
  <si>
    <t>Mineral Property Acquisition and Exploration Costs</t>
  </si>
  <si>
    <t>Mineral property
acquisition costs are initially capitalized when incurred. These costs are then assessed for impairment when factors are present
to indicate the carrying costs may not be recoverable. Mineral exploration costs are expensed when incurred.</t>
  </si>
  <si>
    <t>Mineral property acquisition costs are initially
capitalized when incurred. These costs are then assessed for impairment when factors are present to indicate the carrying costs
may not be recoverable. Mineral exploration costs are expensed when incurred.</t>
  </si>
  <si>
    <t>Statement of Cash Flows</t>
  </si>
  <si>
    <t>For the purposes
of the statement of cash flows, the Company considers all highly liquid investments with a maturity of three months or less to
be cash equivalents.</t>
  </si>
  <si>
    <t>For the purposes of the statement of cash flows,
the Company considers all highly liquid investments with a maturity of three months or less to be cash equivalents.</t>
  </si>
  <si>
    <t>Environmental Requirements</t>
  </si>
  <si>
    <t>At the report
date environmental requirements related to the mineral claim acquired are unknown and therefore any estimate of any future cost
cannot be made.</t>
  </si>
  <si>
    <t>At the report date environmental requirements
related to the mineral claim acquired are unknown and therefore any estimate of any future cost cannot be made.</t>
  </si>
  <si>
    <t>Reclassifications</t>
  </si>
  <si>
    <t>Certain prior
period amounts have been reclassified to conform with current period presentation.</t>
  </si>
  <si>
    <t>Certain prior period amounts have been reclassified
to conform with current period presentation.</t>
  </si>
  <si>
    <t>Recent Accounting Pronouncements</t>
  </si>
  <si>
    <t>In
June 2014, the Financial Accounting Standards Board issued Accounting Standards Update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hareholder
equity.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has adopted this standard. In
May 2014, FASB issued Accounting Standards Update (ASU) No. 2014-09, Revenue from Contracts with Customers. The revenue
recognition standard affects all entities that have contracts with customers, except for certain items. The new revenue recognition
standard eliminates the transaction-and industry-specific revenue recognition guidance under current GAAP and replaces it with
a principle-based approach for determining revenue recognition. Public entities are required to adopt the revenue recognition
standard for reporting periods beginning after December 15, 2016, and interim and annual reporting periods thereafter. Early adoption
is not permitted for public entities. The Company has reviewed the applicable ASU and has not, at the current time, quantified
the effects of this pronouncement, however it believes that there will be no material effect on the consolidated financial statements. In
June 2014, FASB issued Accounting Standards Update (ASU) No. 2014-12 Compensation  Stock Compensation (Topic 718), Accounting
for Share-Based Payments When the Terms of an Award Provide That a Performance Target Could Be Achieved after the Requisite Service
Period. A performance target in a share-based payment that affects vesting and that could be achieved after the requisite
service period should be accounted for as a performance condition under Accounting Standards Codification (ASC) 718, Compensation
 Stock Compensation. As a result, the target is not reflected in the estimation of the award's grant date fair value. Compensation
cost would be recognized over the required service period, if it is probable that the performance condition will be achieved.
The guidance is effective for annual periods beginning after 15 December 2015 and interim periods within those annual periods.
Early adoption is permitted. Management has reviewed the ASU and believes that they currently account for these awards in
a manner consistent with the new guidance, therefore there is no anticipation of any effect to the consolidated financial stat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In
June 2014, the Financial Accounting Standards Board issued Accounting Standards Update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hareholder
equity.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has adopted this
standard. In
May 2014, FASB issued Accounting Standards Update (ASU) No. 2014-09, Revenue from Contracts with Customers. The revenue recognition
standard affects all entities that have contracts with customers, except for certain items. The new revenue recognition standard
eliminates the transaction-and industry-specific revenue recognition guidance under current GAAP and replaces it with a principle-based
approach for determining revenue recognition. Public entities are required to adopt the revenue recognition standard for reporting
periods beginning after December 15, 2016, and interim and annual reporting periods thereafter. Early adoption is not permitted
for public entities. The Company has reviewed the applicable ASU and has not, at the current time, quantified the effects of this
pronouncement, however it believes that there will be no material effect on the consolidated financial statements. In
June 2014, FASB issued Accounting Standards Update (ASU) No. 2014-12 Compensation  Stock Compensation (Topic 718), Accounting
for Share-Based Payments When the Terms of an Award Provide That a Performance Target Could Be Achieved after the Requisite Service
Period. A performance target in a share-based payment that affects vesting and that could be achieved after the requisite service
period should be accounted for as a performance condition under Accounting Standards Codification (ASC) 718, Compensation 
Stock Compensation. As a result, the target is not reflected in the estimation of the award's grant date fair value. Compensation
cost would be recognized over the required service period, if it is probable that the performance condition will be achieved.
The guidance is effective for annual periods beginning after 15 December 2015 and interim periods within those annual periods.
Early adoption is permitted. Management has reviewed the ASU and believes that they currently account for these awards in a manner
consistent with the new guidance, therefore there is no anticipation of any effect to the consolidated financial stat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MINERAL PROPERTIES (Tables)</t>
  </si>
  <si>
    <t>Mineral Properties Tables</t>
  </si>
  <si>
    <t>Mining claims</t>
  </si>
  <si>
    <t xml:space="preserve">Claim
# #
of hectares Claim
Start Date Claim
Expiry Date
4282128 16 February
16, 2016 February
16, 2019
4282129 16 February
16, 2016 February
16, 2019
4282130 6 February
16, 2016 February
16, 2019
4282131 9 February
16, 2016 February
16, 2019
4282132 11 February
16, 2016 February
16, 2019
4282133 13 February
16, 2016 February
16, 2019
4282134 2 February
16, 2016 February
16, 2019
Total 73
hectares (180.4 acres) </t>
  </si>
  <si>
    <t>CONVERTIBLE NOTES PAYABLE (Tables)</t>
  </si>
  <si>
    <t>Convertible Notes Payable Tables</t>
  </si>
  <si>
    <t>Schedule of convertible notes payable</t>
  </si>
  <si>
    <t xml:space="preserve">Issue
Date Expiry
date Amount
of Loan Interest
rate Unamortized
Debt Discount Net
Carrying Amount
7/31/2012 7/31/2013 $ 40,000 10 % $ - $ 40,000
11/20/2015 11/20/2017 30,000 8 % 16,721 13,279
12/21/2015 12/21/2017 50,000 8 % 41,040 8,960
12/21/2015 12/21/2017 50,000 8 % 41,040 8,960
1/21/2016 1/22/2017 35,500 12 % 25,829 9,671
2/25/2016 2/25/2018 27,500 8 % 25,055 2,445
3/11/2016 3/11/2017 285,000 8 % 245,956 39,044
Total Loans 518,000 395,641 122,359
Less short term notes (320,500 ) (271,785 ) (48,715 )
Total long term $ 197,500 $ 123,856 $ 73,644 </t>
  </si>
  <si>
    <t>Organization (Details Narrative) - $ / shares</t>
  </si>
  <si>
    <t>Organization Details Narrative</t>
  </si>
  <si>
    <t>Shares authorized</t>
  </si>
  <si>
    <t>Stock par value</t>
  </si>
  <si>
    <t>SUMMARY OF SIGNIFICANT ACCOUNTING POLICIES (Details Narrative) - shares</t>
  </si>
  <si>
    <t>Summary Of Significant Accounting Policies Details Narrative</t>
  </si>
  <si>
    <t>Common stock equivalents outstanding</t>
  </si>
  <si>
    <t>LOAN RECEIVABLE (Details Narrative) - USD ($)</t>
  </si>
  <si>
    <t>Loan Receivable Details Narrative</t>
  </si>
  <si>
    <t>MINERAL PROPERTIES (Details)</t>
  </si>
  <si>
    <t>Apr. 30, 2016ha</t>
  </si>
  <si>
    <t>Area of claim in hectares</t>
  </si>
  <si>
    <t>Claim 1 [Member]</t>
  </si>
  <si>
    <t>Claim number</t>
  </si>
  <si>
    <t>Claim Start Date</t>
  </si>
  <si>
    <t>Feb. 16,
		2016</t>
  </si>
  <si>
    <t>Claim Expiry Date</t>
  </si>
  <si>
    <t>Feb. 16,
		2019</t>
  </si>
  <si>
    <t>Claim 2 [Member]</t>
  </si>
  <si>
    <t>Claim 3 [Member]</t>
  </si>
  <si>
    <t>Claim 4 [Member]</t>
  </si>
  <si>
    <t>Claim 5 [Member]</t>
  </si>
  <si>
    <t>Claim 6 [Member]</t>
  </si>
  <si>
    <t>Claim 7 [Member]</t>
  </si>
  <si>
    <t>CONVERTIBLE NOTES PAYABLE (Details) - USD ($)</t>
  </si>
  <si>
    <t>Amount of Loan</t>
  </si>
  <si>
    <t>Unamortized Debt Discount</t>
  </si>
  <si>
    <t>Net Carrying Amount</t>
  </si>
  <si>
    <t>Convertible Notes Payable [Member]</t>
  </si>
  <si>
    <t>Issue Date</t>
  </si>
  <si>
    <t>7/31/2012</t>
  </si>
  <si>
    <t>Expiry date</t>
  </si>
  <si>
    <t>7/31/2013</t>
  </si>
  <si>
    <t>Interest rate</t>
  </si>
  <si>
    <t>10.00%</t>
  </si>
  <si>
    <t>Convertible Notes Payable 1 [Member]</t>
  </si>
  <si>
    <t>11/20/2015</t>
  </si>
  <si>
    <t>11/20/2017</t>
  </si>
  <si>
    <t>8.00%</t>
  </si>
  <si>
    <t>Convertible Notes Payable 2 [Member]</t>
  </si>
  <si>
    <t>12/21/2015</t>
  </si>
  <si>
    <t>12/21/2017</t>
  </si>
  <si>
    <t>Convertible Notes Payable 3 [Member]</t>
  </si>
  <si>
    <t>Convertible Notes Payable 4 [Member]</t>
  </si>
  <si>
    <t>1/21/2016</t>
  </si>
  <si>
    <t>1/22/2017</t>
  </si>
  <si>
    <t>12.00%</t>
  </si>
  <si>
    <t>Convertible Notes Payable 5 [Member]</t>
  </si>
  <si>
    <t>2/25/2016</t>
  </si>
  <si>
    <t>2/25/2018</t>
  </si>
  <si>
    <t>Convertible Notes Payable 6 [Member]</t>
  </si>
  <si>
    <t>3/11/2016</t>
  </si>
  <si>
    <t>3/11/2017</t>
  </si>
  <si>
    <t>Total Loans [Member]</t>
  </si>
  <si>
    <t>Less short term notes [Member]</t>
  </si>
  <si>
    <t>CONVERTIBLE NOTES PAYABLE (Details Narrative) - USD ($)</t>
  </si>
  <si>
    <t>Debt face amount</t>
  </si>
  <si>
    <t>Debt Convertible into common stock</t>
  </si>
  <si>
    <t>On November 20, 2015 [Member]</t>
  </si>
  <si>
    <t>On December 21, 2015 [Member]</t>
  </si>
  <si>
    <t>On December 21, 2015 One [Member]</t>
  </si>
  <si>
    <t>On January 22, 2016 [Member]</t>
  </si>
  <si>
    <t>On February 25, 2016 [Member]</t>
  </si>
  <si>
    <t>On March 14, 2016 [Member]</t>
  </si>
  <si>
    <t>RELATED PARTY TRANSACTIONS (Details Narrative) - USD ($)</t>
  </si>
  <si>
    <t>Related Party Transactions Details Narrative</t>
  </si>
  <si>
    <t>Consulting fees</t>
  </si>
  <si>
    <t>Rent paid</t>
  </si>
  <si>
    <t>Advanced form related party transactions</t>
  </si>
  <si>
    <t>NOTE PAYABLE (Details Narrative) - USD ($)</t>
  </si>
  <si>
    <t>Note Payable Details Narrative</t>
  </si>
  <si>
    <t>Notes payable</t>
  </si>
  <si>
    <t>Accrued Interest</t>
  </si>
  <si>
    <t>Income Taxes (Details Narrative)</t>
  </si>
  <si>
    <t>Jul. 31, 2015USD ($)</t>
  </si>
  <si>
    <t>Income Taxes Details Narrative</t>
  </si>
  <si>
    <t>Estimated Carry-Forward</t>
  </si>
  <si>
    <t>Valuation Allowance from Benefit</t>
  </si>
  <si>
    <t>Estimated valuation allowance</t>
  </si>
  <si>
    <t>Average tax rate</t>
  </si>
  <si>
    <t>34.00%</t>
  </si>
  <si>
    <t>Gain On Write-Down Of Accounts Payable (Details Narrative) - USD ($)</t>
  </si>
  <si>
    <t>Gain On Write-down Of Accounts Payable Details Narrativ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34"/>
    <col customWidth="1" max="2" min="2" width="26"/>
  </cols>
  <sheetData>
    <row spans="1:2" r="1">
      <c t="s" r="A1" s="1">
        <v>0</v>
      </c>
      <c t="s" r="B1" s="2">
        <v>1</v>
      </c>
    </row>
    <row spans="1:2" r="2">
      <c t="s" r="B2" s="2">
        <v>2</v>
      </c>
    </row>
    <row spans="1:2" r="3">
      <c t="s" r="A3" s="3">
        <v>3</v>
      </c>
    </row>
    <row spans="1:2" r="4">
      <c t="s" r="A4" s="4">
        <v>4</v>
      </c>
      <c t="s" r="B4" s="4">
        <v>5</v>
      </c>
    </row>
    <row spans="1:2" r="5">
      <c t="s" r="A5" s="4">
        <v>6</v>
      </c>
      <c t="n" r="B5" s="6">
        <v>1386936</v>
      </c>
    </row>
    <row spans="1:2" r="6">
      <c t="s" r="A6" s="4">
        <v>7</v>
      </c>
      <c t="s" r="B6" s="5">
        <v>8</v>
      </c>
    </row>
    <row spans="1:2" r="7">
      <c t="s" r="A7" s="4">
        <v>9</v>
      </c>
      <c t="s" r="B7" s="4">
        <v>10</v>
      </c>
    </row>
    <row spans="1:2" r="8">
      <c t="s" r="A8" s="4">
        <v>11</v>
      </c>
      <c t="s" r="B8" s="4">
        <v>12</v>
      </c>
    </row>
    <row spans="1:2" r="9">
      <c t="s" r="A9" s="4">
        <v>13</v>
      </c>
      <c t="s" r="B9" s="4">
        <v>14</v>
      </c>
    </row>
    <row spans="1:2" r="10">
      <c t="s" r="A10" s="4">
        <v>15</v>
      </c>
      <c t="s" r="B10" s="4">
        <v>16</v>
      </c>
    </row>
    <row spans="1:2" r="11">
      <c t="s" r="A11" s="4">
        <v>17</v>
      </c>
      <c t="s" r="B11" s="4">
        <v>16</v>
      </c>
    </row>
    <row spans="1:2" r="12">
      <c t="s" r="A12" s="4">
        <v>18</v>
      </c>
      <c t="s" r="B12" s="4">
        <v>19</v>
      </c>
    </row>
    <row spans="1:2" r="13">
      <c t="s" r="A13" s="4">
        <v>20</v>
      </c>
      <c t="s" r="B13" s="4">
        <v>21</v>
      </c>
    </row>
    <row spans="1:2" r="14">
      <c t="s" r="A14" s="4">
        <v>22</v>
      </c>
      <c t="n" r="B14"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46</v>
      </c>
      <c t="s" r="B1" s="2">
        <v>1</v>
      </c>
    </row>
    <row spans="1:2" r="2">
      <c t="s" r="B2" s="2">
        <v>2</v>
      </c>
    </row>
    <row spans="1:2" r="3">
      <c t="s" r="A3" s="3">
        <v>135</v>
      </c>
    </row>
    <row spans="1:2" r="4">
      <c t="s" r="A4" s="4">
        <v>147</v>
      </c>
      <c t="s" r="B4" s="4">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5"/>
    <col customWidth="1" max="2" min="2" width="80"/>
    <col customWidth="1" max="3" min="3" width="80"/>
  </cols>
  <sheetData>
    <row spans="1:3" r="1">
      <c t="s" r="A1" s="1">
        <v>149</v>
      </c>
      <c t="s" r="B1" s="2">
        <v>1</v>
      </c>
      <c t="s" r="C1" s="2">
        <v>61</v>
      </c>
    </row>
    <row spans="1:3" r="2">
      <c t="s" r="B2" s="2">
        <v>2</v>
      </c>
      <c t="s" r="C2" s="2">
        <v>24</v>
      </c>
    </row>
    <row spans="1:3" r="3">
      <c t="s" r="A3" s="3">
        <v>135</v>
      </c>
    </row>
    <row spans="1:3" r="4">
      <c t="s" r="A4" s="4">
        <v>150</v>
      </c>
      <c t="s" r="B4" s="4">
        <v>151</v>
      </c>
      <c t="s" r="C4" s="4">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6"/>
    <col customWidth="1" max="2" min="2" width="80"/>
    <col customWidth="1" max="3" min="3" width="80"/>
  </cols>
  <sheetData>
    <row spans="1:3" r="1">
      <c t="s" r="A1" s="1">
        <v>153</v>
      </c>
      <c t="s" r="B1" s="2">
        <v>1</v>
      </c>
      <c t="s" r="C1" s="2">
        <v>61</v>
      </c>
    </row>
    <row spans="1:3" r="2">
      <c t="s" r="B2" s="2">
        <v>2</v>
      </c>
      <c t="s" r="C2" s="2">
        <v>24</v>
      </c>
    </row>
    <row spans="1:3" r="3">
      <c t="s" r="A3" s="3">
        <v>135</v>
      </c>
    </row>
    <row spans="1:3" r="4">
      <c t="s" r="A4" s="4">
        <v>154</v>
      </c>
      <c t="s" r="B4" s="4">
        <v>155</v>
      </c>
      <c t="s" r="C4" s="4">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57</v>
      </c>
      <c t="s" r="B1" s="2">
        <v>1</v>
      </c>
    </row>
    <row spans="1:2" r="2">
      <c t="s" r="B2" s="2">
        <v>2</v>
      </c>
    </row>
    <row spans="1:2" r="3">
      <c t="s" r="A3" s="3">
        <v>135</v>
      </c>
    </row>
    <row spans="1:2" r="4">
      <c t="s" r="A4" s="4">
        <v>158</v>
      </c>
      <c t="s" r="B4" s="4">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spans="1:3" r="1">
      <c t="s" r="A1" s="1">
        <v>160</v>
      </c>
      <c t="s" r="B1" s="2">
        <v>1</v>
      </c>
      <c t="s" r="C1" s="2">
        <v>61</v>
      </c>
    </row>
    <row spans="1:3" r="2">
      <c t="s" r="B2" s="2">
        <v>2</v>
      </c>
      <c t="s" r="C2" s="2">
        <v>24</v>
      </c>
    </row>
    <row spans="1:3" r="3">
      <c t="s" r="A3" s="3">
        <v>135</v>
      </c>
    </row>
    <row spans="1:3" r="4">
      <c t="s" r="A4" s="4">
        <v>161</v>
      </c>
      <c t="s" r="B4" s="4">
        <v>162</v>
      </c>
      <c t="s" r="C4" s="4">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spans="1:3" r="1">
      <c t="s" r="A1" s="1">
        <v>164</v>
      </c>
      <c t="s" r="B1" s="2">
        <v>1</v>
      </c>
      <c t="s" r="C1" s="2">
        <v>61</v>
      </c>
    </row>
    <row spans="1:3" r="2">
      <c t="s" r="B2" s="2">
        <v>2</v>
      </c>
      <c t="s" r="C2" s="2">
        <v>24</v>
      </c>
    </row>
    <row spans="1:3" r="3">
      <c t="s" r="A3" s="3">
        <v>135</v>
      </c>
    </row>
    <row spans="1:3" r="4">
      <c t="s" r="A4" s="4">
        <v>165</v>
      </c>
      <c t="s" r="B4" s="4">
        <v>166</v>
      </c>
      <c t="s" r="C4" s="4">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68</v>
      </c>
      <c t="s" r="B1" s="2">
        <v>61</v>
      </c>
    </row>
    <row spans="1:2" r="2">
      <c t="s" r="B2" s="2">
        <v>24</v>
      </c>
    </row>
    <row spans="1:2" r="3">
      <c t="s" r="A3" s="3">
        <v>135</v>
      </c>
    </row>
    <row spans="1:2" r="4">
      <c t="s" r="A4" s="4">
        <v>169</v>
      </c>
      <c t="s" r="B4" s="4">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71</v>
      </c>
      <c t="s" r="B1" s="2">
        <v>61</v>
      </c>
    </row>
    <row spans="1:2" r="2">
      <c t="s" r="B2" s="2">
        <v>24</v>
      </c>
    </row>
    <row spans="1:2" r="3">
      <c t="s" r="A3" s="3">
        <v>135</v>
      </c>
    </row>
    <row spans="1:2" r="4">
      <c t="s" r="A4" s="4">
        <v>172</v>
      </c>
      <c t="s" r="B4" s="4">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74</v>
      </c>
      <c t="s" r="B1" s="2">
        <v>61</v>
      </c>
    </row>
    <row spans="1:2" r="2">
      <c t="s" r="B2" s="2">
        <v>24</v>
      </c>
    </row>
    <row spans="1:2" r="3">
      <c t="s" r="A3" s="3">
        <v>135</v>
      </c>
    </row>
    <row spans="1:2" r="4">
      <c t="s" r="A4" s="4">
        <v>175</v>
      </c>
      <c t="s" r="B4" s="4">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4"/>
    <col customWidth="1" max="2" min="2" width="80"/>
    <col customWidth="1" max="3" min="3" width="80"/>
  </cols>
  <sheetData>
    <row spans="1:3" r="1">
      <c t="s" r="A1" s="1">
        <v>177</v>
      </c>
      <c t="s" r="B1" s="2">
        <v>1</v>
      </c>
      <c t="s" r="C1" s="2">
        <v>61</v>
      </c>
    </row>
    <row spans="1:3" r="2">
      <c t="s" r="B2" s="2">
        <v>2</v>
      </c>
      <c t="s" r="C2" s="2">
        <v>25</v>
      </c>
    </row>
    <row spans="1:3" r="3">
      <c t="s" r="A3" s="3">
        <v>178</v>
      </c>
    </row>
    <row spans="1:3" r="4">
      <c t="s" r="A4" s="4">
        <v>179</v>
      </c>
      <c t="s" r="B4" s="4">
        <v>180</v>
      </c>
      <c t="s" r="C4" s="4">
        <v>181</v>
      </c>
    </row>
    <row spans="1:3" r="5">
      <c t="s" r="A5" s="4">
        <v>182</v>
      </c>
      <c t="s" r="B5" s="4">
        <v>183</v>
      </c>
      <c t="s" r="C5" s="4">
        <v>184</v>
      </c>
    </row>
    <row spans="1:3" r="6">
      <c t="s" r="A6" s="4">
        <v>185</v>
      </c>
      <c t="s" r="B6" s="4">
        <v>186</v>
      </c>
      <c t="s" r="C6" s="4">
        <v>187</v>
      </c>
    </row>
    <row spans="1:3" r="7">
      <c t="s" r="A7" s="4">
        <v>188</v>
      </c>
      <c t="s" r="B7" s="4">
        <v>189</v>
      </c>
      <c t="s" r="C7" s="4">
        <v>190</v>
      </c>
    </row>
    <row spans="1:3" r="8">
      <c t="s" r="A8" s="4">
        <v>191</v>
      </c>
      <c t="s" r="B8" s="4">
        <v>192</v>
      </c>
      <c t="s" r="C8" s="4">
        <v>193</v>
      </c>
    </row>
    <row spans="1:3" r="9">
      <c t="s" r="A9" s="4">
        <v>194</v>
      </c>
      <c t="s" r="B9" s="4">
        <v>195</v>
      </c>
      <c t="s" r="C9" s="4">
        <v>196</v>
      </c>
    </row>
    <row spans="1:3" r="10">
      <c t="s" r="A10" s="4">
        <v>197</v>
      </c>
      <c t="s" r="B10" s="4">
        <v>198</v>
      </c>
      <c t="s" r="C10" s="4">
        <v>199</v>
      </c>
    </row>
    <row spans="1:3" r="11">
      <c t="s" r="A11" s="4">
        <v>200</v>
      </c>
      <c t="s" r="B11" s="4">
        <v>201</v>
      </c>
      <c t="s" r="C11" s="4">
        <v>202</v>
      </c>
    </row>
    <row spans="1:3" r="12">
      <c t="s" r="A12" s="4">
        <v>203</v>
      </c>
      <c t="s" r="B12" s="4">
        <v>204</v>
      </c>
      <c t="s" r="C12" s="4">
        <v>205</v>
      </c>
    </row>
    <row spans="1:3" r="13">
      <c t="s" r="A13" s="4">
        <v>206</v>
      </c>
      <c t="s" r="B13" s="4">
        <v>207</v>
      </c>
      <c t="s" r="C13" s="4">
        <v>208</v>
      </c>
    </row>
    <row spans="1:3" r="14">
      <c t="s" r="A14" s="4">
        <v>209</v>
      </c>
      <c t="s" r="B14" s="4">
        <v>210</v>
      </c>
      <c t="s" r="C14" s="4">
        <v>211</v>
      </c>
    </row>
    <row spans="1:3" r="15">
      <c t="s" r="A15" s="4">
        <v>212</v>
      </c>
      <c t="s" r="B15" s="4">
        <v>213</v>
      </c>
      <c t="s" r="C15" s="4">
        <v>214</v>
      </c>
    </row>
    <row spans="1:3" r="16">
      <c t="s" r="A16" s="4">
        <v>215</v>
      </c>
      <c t="s" r="B16" s="4">
        <v>216</v>
      </c>
      <c t="s" r="C16" s="4">
        <v>217</v>
      </c>
    </row>
    <row spans="1:3" r="17">
      <c t="s" r="A17" s="4">
        <v>218</v>
      </c>
      <c t="s" r="B17" s="4">
        <v>219</v>
      </c>
      <c t="s" r="C17" s="4">
        <v>220</v>
      </c>
    </row>
    <row spans="1:3" r="18">
      <c t="s" r="A18" s="4">
        <v>221</v>
      </c>
      <c t="s" r="B18" s="4">
        <v>222</v>
      </c>
      <c t="s" r="C18" s="4">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23</v>
      </c>
      <c t="s" r="B1" s="2">
        <v>2</v>
      </c>
      <c t="s" r="C1" s="2">
        <v>24</v>
      </c>
      <c t="s" r="D1" s="2">
        <v>25</v>
      </c>
    </row>
    <row spans="1:4" r="2">
      <c t="s" r="A2" s="3">
        <v>26</v>
      </c>
    </row>
    <row spans="1:4" r="3">
      <c t="s" r="A3" s="4">
        <v>27</v>
      </c>
      <c t="n" r="B3" s="7">
        <v>14459</v>
      </c>
      <c t="s" r="C3" s="4">
        <v>28</v>
      </c>
      <c t="s" r="D3" s="4">
        <v>28</v>
      </c>
    </row>
    <row spans="1:4" r="4">
      <c t="s" r="A4" s="4">
        <v>29</v>
      </c>
      <c t="n" r="B4" s="6">
        <v>14270</v>
      </c>
      <c t="s" r="C4" s="4">
        <v>28</v>
      </c>
      <c t="s" r="D4" s="4">
        <v>28</v>
      </c>
    </row>
    <row spans="1:4" r="5">
      <c t="s" r="A5" s="4">
        <v>30</v>
      </c>
      <c t="n" r="B5" s="6">
        <v>49226</v>
      </c>
      <c t="s" r="C5" s="4">
        <v>28</v>
      </c>
      <c t="n" r="D5" s="6">
        <v>0</v>
      </c>
    </row>
    <row spans="1:4" r="6">
      <c t="s" r="A6" s="4">
        <v>31</v>
      </c>
      <c t="n" r="B6" s="6">
        <v>77955</v>
      </c>
      <c t="s" r="C6" s="4">
        <v>28</v>
      </c>
    </row>
    <row spans="1:4" r="7">
      <c t="s" r="A7" s="3">
        <v>32</v>
      </c>
    </row>
    <row spans="1:4" r="8">
      <c t="s" r="A8" s="4">
        <v>33</v>
      </c>
      <c t="n" r="B8" s="6">
        <v>50501</v>
      </c>
      <c t="s" r="C8" s="4">
        <v>28</v>
      </c>
    </row>
    <row spans="1:4" r="9">
      <c t="s" r="A9" s="4">
        <v>34</v>
      </c>
      <c t="n" r="B9" s="6">
        <v>128456</v>
      </c>
      <c t="n" r="C9" s="6">
        <v>0</v>
      </c>
    </row>
    <row spans="1:4" r="10">
      <c t="s" r="A10" s="3">
        <v>35</v>
      </c>
    </row>
    <row spans="1:4" r="11">
      <c t="s" r="A11" s="4">
        <v>36</v>
      </c>
      <c t="n" r="B11" s="6">
        <v>105660</v>
      </c>
      <c t="n" r="C11" s="6">
        <v>110204</v>
      </c>
      <c t="n" r="D11" s="6">
        <v>145425</v>
      </c>
    </row>
    <row spans="1:4" r="12">
      <c t="s" r="A12" s="4">
        <v>37</v>
      </c>
      <c t="n" r="B12" s="6">
        <v>17500</v>
      </c>
      <c t="n" r="C12" s="6">
        <v>24590</v>
      </c>
      <c t="s" r="D12" s="4">
        <v>28</v>
      </c>
    </row>
    <row spans="1:4" r="13">
      <c t="s" r="A13" s="4">
        <v>38</v>
      </c>
      <c t="n" r="B13" s="6">
        <v>21500</v>
      </c>
      <c t="n" r="C13" s="6">
        <v>21500</v>
      </c>
      <c t="n" r="D13" s="6">
        <v>21500</v>
      </c>
    </row>
    <row spans="1:4" r="14">
      <c t="s" r="A14" s="4">
        <v>39</v>
      </c>
      <c t="n" r="B14" s="6">
        <v>861753</v>
      </c>
      <c t="s" r="C14" s="4">
        <v>28</v>
      </c>
    </row>
    <row spans="1:4" r="15">
      <c t="s" r="A15" s="4">
        <v>40</v>
      </c>
      <c t="n" r="B15" s="6">
        <v>48715</v>
      </c>
      <c t="n" r="C15" s="6">
        <v>116000</v>
      </c>
      <c t="n" r="D15" s="6">
        <v>116000</v>
      </c>
    </row>
    <row spans="1:4" r="16">
      <c t="s" r="A16" s="4">
        <v>41</v>
      </c>
      <c t="n" r="B16" s="6">
        <v>1055128</v>
      </c>
      <c t="n" r="C16" s="6">
        <v>272294</v>
      </c>
      <c t="n" r="D16" s="6">
        <v>282925</v>
      </c>
    </row>
    <row spans="1:4" r="17">
      <c t="s" r="A17" s="3">
        <v>42</v>
      </c>
    </row>
    <row spans="1:4" r="18">
      <c t="s" r="A18" s="4">
        <v>43</v>
      </c>
      <c t="n" r="B18" s="6">
        <v>73644</v>
      </c>
      <c t="s" r="C18" s="4">
        <v>28</v>
      </c>
    </row>
    <row spans="1:4" r="19">
      <c t="s" r="A19" s="4">
        <v>44</v>
      </c>
      <c t="n" r="B19" s="6">
        <v>73644</v>
      </c>
      <c t="s" r="C19" s="4">
        <v>28</v>
      </c>
    </row>
    <row spans="1:4" r="20">
      <c t="s" r="A20" s="4">
        <v>45</v>
      </c>
      <c t="n" r="B20" s="6">
        <v>1128772</v>
      </c>
      <c t="n" r="C20" s="6">
        <v>272294</v>
      </c>
      <c t="n" r="D20" s="6">
        <v>282925</v>
      </c>
    </row>
    <row spans="1:4" r="21">
      <c t="s" r="A21" s="3">
        <v>46</v>
      </c>
    </row>
    <row spans="1:4" r="22">
      <c t="s" r="A22" s="4">
        <v>47</v>
      </c>
      <c t="n" r="B22" s="6">
        <v>33136</v>
      </c>
      <c t="n" r="C22" s="6">
        <v>225</v>
      </c>
      <c t="n" r="D22" s="6">
        <v>225</v>
      </c>
    </row>
    <row spans="1:4" r="23">
      <c t="s" r="A23" s="4">
        <v>48</v>
      </c>
      <c t="n" r="B23" s="6">
        <v>28526675</v>
      </c>
      <c t="n" r="C23" s="6">
        <v>378641</v>
      </c>
      <c t="n" r="D23" s="6">
        <v>378125</v>
      </c>
    </row>
    <row spans="1:4" r="24">
      <c t="s" r="A24" s="4">
        <v>49</v>
      </c>
      <c t="n" r="B24" s="6">
        <v>-29560127</v>
      </c>
      <c t="n" r="C24" s="6">
        <v>-651160</v>
      </c>
      <c t="n" r="D24" s="6">
        <v>-661275</v>
      </c>
    </row>
    <row spans="1:4" r="25">
      <c t="s" r="A25" s="4">
        <v>50</v>
      </c>
      <c t="n" r="B25" s="6">
        <v>-1000316</v>
      </c>
      <c t="n" r="C25" s="6">
        <v>-272294</v>
      </c>
      <c t="n" r="D25" s="6">
        <v>-282925</v>
      </c>
    </row>
    <row spans="1:4" r="26">
      <c t="s" r="A26" s="4">
        <v>51</v>
      </c>
      <c t="n" r="B26" s="7">
        <v>128456</v>
      </c>
      <c t="n" r="C26" s="7">
        <v>0</v>
      </c>
      <c t="n" r="D26" s="7">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224</v>
      </c>
      <c t="s" r="B1" s="2">
        <v>1</v>
      </c>
    </row>
    <row spans="1:2" r="2">
      <c t="s" r="B2" s="2">
        <v>2</v>
      </c>
    </row>
    <row spans="1:2" r="3">
      <c t="s" r="A3" s="3">
        <v>225</v>
      </c>
    </row>
    <row spans="1:2" r="4">
      <c t="s" r="A4" s="4">
        <v>226</v>
      </c>
      <c t="s" r="B4" s="4">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28</v>
      </c>
      <c t="s" r="B1" s="2">
        <v>1</v>
      </c>
    </row>
    <row spans="1:2" r="2">
      <c t="s" r="B2" s="2">
        <v>2</v>
      </c>
    </row>
    <row spans="1:2" r="3">
      <c t="s" r="A3" s="3">
        <v>229</v>
      </c>
    </row>
    <row spans="1:2" r="4">
      <c t="s" r="A4" s="4">
        <v>230</v>
      </c>
      <c t="s" r="B4" s="4">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14"/>
  </cols>
  <sheetData>
    <row spans="1:4" r="1">
      <c t="s" r="A1" s="1">
        <v>232</v>
      </c>
      <c t="s" r="B1" s="2">
        <v>2</v>
      </c>
      <c t="s" r="C1" s="2">
        <v>24</v>
      </c>
      <c t="s" r="D1" s="2">
        <v>25</v>
      </c>
    </row>
    <row spans="1:4" r="2">
      <c t="s" r="A2" s="3">
        <v>233</v>
      </c>
    </row>
    <row spans="1:4" r="3">
      <c t="s" r="A3" s="4">
        <v>234</v>
      </c>
      <c t="n" r="B3" s="6">
        <v>500000000</v>
      </c>
      <c t="n" r="C3" s="6">
        <v>500000000</v>
      </c>
      <c t="n" r="D3" s="6">
        <v>500000000</v>
      </c>
    </row>
    <row spans="1:4" r="4">
      <c t="s" r="A4" s="4">
        <v>235</v>
      </c>
      <c t="n" r="B4" s="8">
        <v>0.001</v>
      </c>
      <c t="n" r="C4" s="8">
        <v>0.001</v>
      </c>
      <c t="n" r="D4" s="8">
        <v>0.001</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2"/>
    <col customWidth="1" max="2" min="2" width="15"/>
    <col customWidth="1" max="3" min="3" width="16"/>
    <col customWidth="1" max="4" min="4" width="14"/>
  </cols>
  <sheetData>
    <row spans="1:4" r="1">
      <c t="s" r="A1" s="1">
        <v>236</v>
      </c>
      <c t="s" r="B1" s="2">
        <v>1</v>
      </c>
      <c t="s" r="C1" s="2">
        <v>61</v>
      </c>
    </row>
    <row spans="1:4" r="2">
      <c t="s" r="B2" s="2">
        <v>2</v>
      </c>
      <c t="s" r="C2" s="2">
        <v>24</v>
      </c>
      <c t="s" r="D2" s="2">
        <v>25</v>
      </c>
    </row>
    <row spans="1:4" r="3">
      <c t="s" r="A3" s="3">
        <v>237</v>
      </c>
    </row>
    <row spans="1:4" r="4">
      <c t="s" r="A4" s="4">
        <v>238</v>
      </c>
      <c t="n" r="B4" s="6">
        <v>80287932</v>
      </c>
      <c t="n" r="C4" s="6">
        <v>115225525</v>
      </c>
      <c t="n" r="D4" s="6">
        <v>116000000</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14"/>
  </cols>
  <sheetData>
    <row spans="1:4" r="1">
      <c t="s" r="A1" s="1">
        <v>239</v>
      </c>
      <c t="s" r="B1" s="2">
        <v>2</v>
      </c>
      <c t="s" r="C1" s="2">
        <v>24</v>
      </c>
      <c t="s" r="D1" s="2">
        <v>25</v>
      </c>
    </row>
    <row spans="1:4" r="2">
      <c t="s" r="A2" s="3">
        <v>240</v>
      </c>
    </row>
    <row spans="1:4" r="3">
      <c t="s" r="A3" s="4">
        <v>29</v>
      </c>
      <c t="n" r="B3" s="7">
        <v>14270</v>
      </c>
      <c t="s" r="C3" s="4">
        <v>28</v>
      </c>
      <c t="s" r="D3" s="4">
        <v>28</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29"/>
    <col customWidth="1" max="2" min="2" width="16"/>
  </cols>
  <sheetData>
    <row spans="1:2" r="1">
      <c t="s" r="A1" s="1">
        <v>241</v>
      </c>
      <c t="s" r="B1" s="2">
        <v>1</v>
      </c>
    </row>
    <row spans="1:2" r="2">
      <c t="s" r="B2" s="2">
        <v>242</v>
      </c>
    </row>
    <row spans="1:2" r="3">
      <c t="s" r="A3" s="4">
        <v>243</v>
      </c>
      <c t="n" r="B3" s="6">
        <v>73</v>
      </c>
    </row>
    <row spans="1:2" r="4">
      <c t="s" r="A4" s="4">
        <v>244</v>
      </c>
    </row>
    <row spans="1:2" r="5">
      <c t="s" r="A5" s="4">
        <v>245</v>
      </c>
      <c t="n" r="B5" s="6">
        <v>4282128</v>
      </c>
    </row>
    <row spans="1:2" r="6">
      <c t="s" r="A6" s="4">
        <v>243</v>
      </c>
      <c t="n" r="B6" s="6">
        <v>16</v>
      </c>
    </row>
    <row spans="1:2" r="7">
      <c t="s" r="A7" s="4">
        <v>246</v>
      </c>
      <c t="s" r="B7" s="4">
        <v>247</v>
      </c>
    </row>
    <row spans="1:2" r="8">
      <c t="s" r="A8" s="4">
        <v>248</v>
      </c>
      <c t="s" r="B8" s="4">
        <v>249</v>
      </c>
    </row>
    <row spans="1:2" r="9">
      <c t="s" r="A9" s="4">
        <v>250</v>
      </c>
    </row>
    <row spans="1:2" r="10">
      <c t="s" r="A10" s="4">
        <v>245</v>
      </c>
      <c t="n" r="B10" s="6">
        <v>4282129</v>
      </c>
    </row>
    <row spans="1:2" r="11">
      <c t="s" r="A11" s="4">
        <v>243</v>
      </c>
      <c t="n" r="B11" s="6">
        <v>16</v>
      </c>
    </row>
    <row spans="1:2" r="12">
      <c t="s" r="A12" s="4">
        <v>246</v>
      </c>
      <c t="s" r="B12" s="4">
        <v>247</v>
      </c>
    </row>
    <row spans="1:2" r="13">
      <c t="s" r="A13" s="4">
        <v>248</v>
      </c>
      <c t="s" r="B13" s="4">
        <v>249</v>
      </c>
    </row>
    <row spans="1:2" r="14">
      <c t="s" r="A14" s="4">
        <v>251</v>
      </c>
    </row>
    <row spans="1:2" r="15">
      <c t="s" r="A15" s="4">
        <v>245</v>
      </c>
      <c t="n" r="B15" s="6">
        <v>4282130</v>
      </c>
    </row>
    <row spans="1:2" r="16">
      <c t="s" r="A16" s="4">
        <v>243</v>
      </c>
      <c t="n" r="B16" s="6">
        <v>6</v>
      </c>
    </row>
    <row spans="1:2" r="17">
      <c t="s" r="A17" s="4">
        <v>246</v>
      </c>
      <c t="s" r="B17" s="4">
        <v>247</v>
      </c>
    </row>
    <row spans="1:2" r="18">
      <c t="s" r="A18" s="4">
        <v>248</v>
      </c>
      <c t="s" r="B18" s="4">
        <v>249</v>
      </c>
    </row>
    <row spans="1:2" r="19">
      <c t="s" r="A19" s="4">
        <v>252</v>
      </c>
    </row>
    <row spans="1:2" r="20">
      <c t="s" r="A20" s="4">
        <v>245</v>
      </c>
      <c t="n" r="B20" s="6">
        <v>4282131</v>
      </c>
    </row>
    <row spans="1:2" r="21">
      <c t="s" r="A21" s="4">
        <v>243</v>
      </c>
      <c t="n" r="B21" s="6">
        <v>9</v>
      </c>
    </row>
    <row spans="1:2" r="22">
      <c t="s" r="A22" s="4">
        <v>246</v>
      </c>
      <c t="s" r="B22" s="4">
        <v>247</v>
      </c>
    </row>
    <row spans="1:2" r="23">
      <c t="s" r="A23" s="4">
        <v>248</v>
      </c>
      <c t="s" r="B23" s="4">
        <v>249</v>
      </c>
    </row>
    <row spans="1:2" r="24">
      <c t="s" r="A24" s="4">
        <v>253</v>
      </c>
    </row>
    <row spans="1:2" r="25">
      <c t="s" r="A25" s="4">
        <v>245</v>
      </c>
      <c t="n" r="B25" s="6">
        <v>4282132</v>
      </c>
    </row>
    <row spans="1:2" r="26">
      <c t="s" r="A26" s="4">
        <v>243</v>
      </c>
      <c t="n" r="B26" s="6">
        <v>11</v>
      </c>
    </row>
    <row spans="1:2" r="27">
      <c t="s" r="A27" s="4">
        <v>246</v>
      </c>
      <c t="s" r="B27" s="4">
        <v>247</v>
      </c>
    </row>
    <row spans="1:2" r="28">
      <c t="s" r="A28" s="4">
        <v>248</v>
      </c>
      <c t="s" r="B28" s="4">
        <v>249</v>
      </c>
    </row>
    <row spans="1:2" r="29">
      <c t="s" r="A29" s="4">
        <v>254</v>
      </c>
    </row>
    <row spans="1:2" r="30">
      <c t="s" r="A30" s="4">
        <v>245</v>
      </c>
      <c t="n" r="B30" s="6">
        <v>4282133</v>
      </c>
    </row>
    <row spans="1:2" r="31">
      <c t="s" r="A31" s="4">
        <v>243</v>
      </c>
      <c t="n" r="B31" s="6">
        <v>13</v>
      </c>
    </row>
    <row spans="1:2" r="32">
      <c t="s" r="A32" s="4">
        <v>246</v>
      </c>
      <c t="s" r="B32" s="4">
        <v>247</v>
      </c>
    </row>
    <row spans="1:2" r="33">
      <c t="s" r="A33" s="4">
        <v>248</v>
      </c>
      <c t="s" r="B33" s="4">
        <v>249</v>
      </c>
    </row>
    <row spans="1:2" r="34">
      <c t="s" r="A34" s="4">
        <v>255</v>
      </c>
    </row>
    <row spans="1:2" r="35">
      <c t="s" r="A35" s="4">
        <v>245</v>
      </c>
      <c t="n" r="B35" s="6">
        <v>4282134</v>
      </c>
    </row>
    <row spans="1:2" r="36">
      <c t="s" r="A36" s="4">
        <v>243</v>
      </c>
      <c t="n" r="B36" s="6">
        <v>2</v>
      </c>
    </row>
    <row spans="1:2" r="37">
      <c t="s" r="A37" s="4">
        <v>246</v>
      </c>
      <c t="s" r="B37" s="4">
        <v>247</v>
      </c>
    </row>
    <row spans="1:2" r="38">
      <c t="s" r="A38" s="4">
        <v>248</v>
      </c>
      <c t="s" r="B38" s="4">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46"/>
    <col customWidth="1" max="2" min="2" width="15"/>
    <col customWidth="1" max="3" min="3" width="14"/>
  </cols>
  <sheetData>
    <row spans="1:3" r="1">
      <c t="s" r="A1" s="1">
        <v>256</v>
      </c>
      <c t="s" r="B1" s="2">
        <v>1</v>
      </c>
    </row>
    <row spans="1:3" r="2">
      <c t="s" r="B2" s="2">
        <v>2</v>
      </c>
      <c t="s" r="C2" s="2">
        <v>24</v>
      </c>
    </row>
    <row spans="1:3" r="3">
      <c t="s" r="A3" s="4">
        <v>257</v>
      </c>
      <c t="n" r="B3" s="7">
        <v>197500</v>
      </c>
    </row>
    <row spans="1:3" r="4">
      <c t="s" r="A4" s="4">
        <v>258</v>
      </c>
      <c t="n" r="B4" s="6">
        <v>123856</v>
      </c>
    </row>
    <row spans="1:3" r="5">
      <c t="s" r="A5" s="4">
        <v>259</v>
      </c>
      <c t="n" r="B5" s="7">
        <v>73644</v>
      </c>
      <c t="s" r="C5" s="4">
        <v>28</v>
      </c>
    </row>
    <row spans="1:3" r="6">
      <c t="s" r="A6" s="4">
        <v>260</v>
      </c>
    </row>
    <row spans="1:3" r="7">
      <c t="s" r="A7" s="4">
        <v>261</v>
      </c>
      <c t="s" r="B7" s="4">
        <v>262</v>
      </c>
    </row>
    <row spans="1:3" r="8">
      <c t="s" r="A8" s="4">
        <v>263</v>
      </c>
      <c t="s" r="B8" s="4">
        <v>264</v>
      </c>
    </row>
    <row spans="1:3" r="9">
      <c t="s" r="A9" s="4">
        <v>257</v>
      </c>
      <c t="n" r="B9" s="7">
        <v>40000</v>
      </c>
    </row>
    <row spans="1:3" r="10">
      <c t="s" r="A10" s="4">
        <v>265</v>
      </c>
      <c t="s" r="B10" s="4">
        <v>266</v>
      </c>
    </row>
    <row spans="1:3" r="11">
      <c t="s" r="A11" s="4">
        <v>258</v>
      </c>
      <c t="s" r="B11" s="4">
        <v>28</v>
      </c>
    </row>
    <row spans="1:3" r="12">
      <c t="s" r="A12" s="4">
        <v>259</v>
      </c>
      <c t="n" r="B12" s="7">
        <v>40000</v>
      </c>
    </row>
    <row spans="1:3" r="13">
      <c t="s" r="A13" s="4">
        <v>267</v>
      </c>
    </row>
    <row spans="1:3" r="14">
      <c t="s" r="A14" s="4">
        <v>261</v>
      </c>
      <c t="s" r="B14" s="4">
        <v>268</v>
      </c>
    </row>
    <row spans="1:3" r="15">
      <c t="s" r="A15" s="4">
        <v>263</v>
      </c>
      <c t="s" r="B15" s="4">
        <v>269</v>
      </c>
    </row>
    <row spans="1:3" r="16">
      <c t="s" r="A16" s="4">
        <v>257</v>
      </c>
      <c t="n" r="B16" s="7">
        <v>30000</v>
      </c>
    </row>
    <row spans="1:3" r="17">
      <c t="s" r="A17" s="4">
        <v>265</v>
      </c>
      <c t="s" r="B17" s="4">
        <v>270</v>
      </c>
    </row>
    <row spans="1:3" r="18">
      <c t="s" r="A18" s="4">
        <v>258</v>
      </c>
      <c t="n" r="B18" s="7">
        <v>16721</v>
      </c>
    </row>
    <row spans="1:3" r="19">
      <c t="s" r="A19" s="4">
        <v>259</v>
      </c>
      <c t="n" r="B19" s="7">
        <v>13279</v>
      </c>
    </row>
    <row spans="1:3" r="20">
      <c t="s" r="A20" s="4">
        <v>271</v>
      </c>
    </row>
    <row spans="1:3" r="21">
      <c t="s" r="A21" s="4">
        <v>261</v>
      </c>
      <c t="s" r="B21" s="4">
        <v>272</v>
      </c>
    </row>
    <row spans="1:3" r="22">
      <c t="s" r="A22" s="4">
        <v>263</v>
      </c>
      <c t="s" r="B22" s="4">
        <v>273</v>
      </c>
    </row>
    <row spans="1:3" r="23">
      <c t="s" r="A23" s="4">
        <v>257</v>
      </c>
      <c t="n" r="B23" s="7">
        <v>50000</v>
      </c>
    </row>
    <row spans="1:3" r="24">
      <c t="s" r="A24" s="4">
        <v>265</v>
      </c>
      <c t="s" r="B24" s="4">
        <v>270</v>
      </c>
    </row>
    <row spans="1:3" r="25">
      <c t="s" r="A25" s="4">
        <v>258</v>
      </c>
      <c t="n" r="B25" s="7">
        <v>41040</v>
      </c>
    </row>
    <row spans="1:3" r="26">
      <c t="s" r="A26" s="4">
        <v>259</v>
      </c>
      <c t="n" r="B26" s="7">
        <v>8960</v>
      </c>
    </row>
    <row spans="1:3" r="27">
      <c t="s" r="A27" s="4">
        <v>274</v>
      </c>
    </row>
    <row spans="1:3" r="28">
      <c t="s" r="A28" s="4">
        <v>261</v>
      </c>
      <c t="s" r="B28" s="4">
        <v>272</v>
      </c>
    </row>
    <row spans="1:3" r="29">
      <c t="s" r="A29" s="4">
        <v>263</v>
      </c>
      <c t="s" r="B29" s="4">
        <v>273</v>
      </c>
    </row>
    <row spans="1:3" r="30">
      <c t="s" r="A30" s="4">
        <v>257</v>
      </c>
      <c t="n" r="B30" s="7">
        <v>50000</v>
      </c>
    </row>
    <row spans="1:3" r="31">
      <c t="s" r="A31" s="4">
        <v>265</v>
      </c>
      <c t="s" r="B31" s="4">
        <v>270</v>
      </c>
    </row>
    <row spans="1:3" r="32">
      <c t="s" r="A32" s="4">
        <v>258</v>
      </c>
      <c t="n" r="B32" s="7">
        <v>41040</v>
      </c>
    </row>
    <row spans="1:3" r="33">
      <c t="s" r="A33" s="4">
        <v>259</v>
      </c>
      <c t="n" r="B33" s="7">
        <v>8960</v>
      </c>
    </row>
    <row spans="1:3" r="34">
      <c t="s" r="A34" s="4">
        <v>275</v>
      </c>
    </row>
    <row spans="1:3" r="35">
      <c t="s" r="A35" s="4">
        <v>261</v>
      </c>
      <c t="s" r="B35" s="4">
        <v>276</v>
      </c>
    </row>
    <row spans="1:3" r="36">
      <c t="s" r="A36" s="4">
        <v>263</v>
      </c>
      <c t="s" r="B36" s="4">
        <v>277</v>
      </c>
    </row>
    <row spans="1:3" r="37">
      <c t="s" r="A37" s="4">
        <v>257</v>
      </c>
      <c t="n" r="B37" s="7">
        <v>35500</v>
      </c>
    </row>
    <row spans="1:3" r="38">
      <c t="s" r="A38" s="4">
        <v>265</v>
      </c>
      <c t="s" r="B38" s="4">
        <v>278</v>
      </c>
    </row>
    <row spans="1:3" r="39">
      <c t="s" r="A39" s="4">
        <v>258</v>
      </c>
      <c t="n" r="B39" s="7">
        <v>25829</v>
      </c>
    </row>
    <row spans="1:3" r="40">
      <c t="s" r="A40" s="4">
        <v>259</v>
      </c>
      <c t="n" r="B40" s="7">
        <v>9671</v>
      </c>
    </row>
    <row spans="1:3" r="41">
      <c t="s" r="A41" s="4">
        <v>279</v>
      </c>
    </row>
    <row spans="1:3" r="42">
      <c t="s" r="A42" s="4">
        <v>261</v>
      </c>
      <c t="s" r="B42" s="4">
        <v>280</v>
      </c>
    </row>
    <row spans="1:3" r="43">
      <c t="s" r="A43" s="4">
        <v>263</v>
      </c>
      <c t="s" r="B43" s="4">
        <v>281</v>
      </c>
    </row>
    <row spans="1:3" r="44">
      <c t="s" r="A44" s="4">
        <v>257</v>
      </c>
      <c t="n" r="B44" s="7">
        <v>27500</v>
      </c>
    </row>
    <row spans="1:3" r="45">
      <c t="s" r="A45" s="4">
        <v>265</v>
      </c>
      <c t="s" r="B45" s="4">
        <v>270</v>
      </c>
    </row>
    <row spans="1:3" r="46">
      <c t="s" r="A46" s="4">
        <v>258</v>
      </c>
      <c t="n" r="B46" s="7">
        <v>25055</v>
      </c>
    </row>
    <row spans="1:3" r="47">
      <c t="s" r="A47" s="4">
        <v>259</v>
      </c>
      <c t="n" r="B47" s="7">
        <v>2445</v>
      </c>
    </row>
    <row spans="1:3" r="48">
      <c t="s" r="A48" s="4">
        <v>282</v>
      </c>
    </row>
    <row spans="1:3" r="49">
      <c t="s" r="A49" s="4">
        <v>261</v>
      </c>
      <c t="s" r="B49" s="4">
        <v>283</v>
      </c>
    </row>
    <row spans="1:3" r="50">
      <c t="s" r="A50" s="4">
        <v>263</v>
      </c>
      <c t="s" r="B50" s="4">
        <v>284</v>
      </c>
    </row>
    <row spans="1:3" r="51">
      <c t="s" r="A51" s="4">
        <v>257</v>
      </c>
      <c t="n" r="B51" s="7">
        <v>285000</v>
      </c>
    </row>
    <row spans="1:3" r="52">
      <c t="s" r="A52" s="4">
        <v>265</v>
      </c>
      <c t="s" r="B52" s="4">
        <v>270</v>
      </c>
    </row>
    <row spans="1:3" r="53">
      <c t="s" r="A53" s="4">
        <v>258</v>
      </c>
      <c t="n" r="B53" s="7">
        <v>245956</v>
      </c>
    </row>
    <row spans="1:3" r="54">
      <c t="s" r="A54" s="4">
        <v>259</v>
      </c>
      <c t="n" r="B54" s="6">
        <v>39044</v>
      </c>
    </row>
    <row spans="1:3" r="55">
      <c t="s" r="A55" s="4">
        <v>285</v>
      </c>
    </row>
    <row spans="1:3" r="56">
      <c t="s" r="A56" s="4">
        <v>257</v>
      </c>
      <c t="n" r="B56" s="6">
        <v>518000</v>
      </c>
    </row>
    <row spans="1:3" r="57">
      <c t="s" r="A57" s="4">
        <v>258</v>
      </c>
      <c t="n" r="B57" s="6">
        <v>395641</v>
      </c>
    </row>
    <row spans="1:3" r="58">
      <c t="s" r="A58" s="4">
        <v>259</v>
      </c>
      <c t="n" r="B58" s="6">
        <v>122359</v>
      </c>
    </row>
    <row spans="1:3" r="59">
      <c t="s" r="A59" s="4">
        <v>286</v>
      </c>
    </row>
    <row spans="1:3" r="60">
      <c t="s" r="A60" s="4">
        <v>257</v>
      </c>
      <c t="n" r="B60" s="6">
        <v>-320500</v>
      </c>
    </row>
    <row spans="1:3" r="61">
      <c t="s" r="A61" s="4">
        <v>258</v>
      </c>
      <c t="n" r="B61" s="6">
        <v>-271785</v>
      </c>
    </row>
    <row spans="1:3" r="62">
      <c t="s" r="A62" s="4">
        <v>259</v>
      </c>
      <c t="n" r="B62" s="7">
        <v>-487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 customWidth="1" max="6" min="6" width="14"/>
    <col customWidth="1" max="7" min="7" width="14"/>
  </cols>
  <sheetData>
    <row spans="1:7" r="1">
      <c t="s" r="A1" s="1">
        <v>287</v>
      </c>
      <c t="s" r="B1" s="2">
        <v>60</v>
      </c>
      <c t="s" r="D1" s="2">
        <v>1</v>
      </c>
    </row>
    <row spans="1:7" r="2">
      <c t="s" r="B2" s="2">
        <v>2</v>
      </c>
      <c t="s" r="C2" s="2">
        <v>62</v>
      </c>
      <c t="s" r="D2" s="2">
        <v>2</v>
      </c>
      <c t="s" r="E2" s="2">
        <v>62</v>
      </c>
      <c t="s" r="F2" s="2">
        <v>24</v>
      </c>
      <c t="s" r="G2" s="2">
        <v>25</v>
      </c>
    </row>
    <row spans="1:7" r="3">
      <c t="s" r="A3" s="4">
        <v>288</v>
      </c>
      <c t="n" r="B3" s="7">
        <v>8800</v>
      </c>
      <c t="n" r="D3" s="7">
        <v>8800</v>
      </c>
      <c t="n" r="G3" s="7">
        <v>76000</v>
      </c>
    </row>
    <row spans="1:7" r="4">
      <c t="s" r="A4" s="4">
        <v>289</v>
      </c>
      <c t="n" r="B4" s="6">
        <v>8800000</v>
      </c>
      <c t="n" r="D4" s="6">
        <v>8800000</v>
      </c>
    </row>
    <row spans="1:7" r="5">
      <c t="s" r="A5" s="4">
        <v>77</v>
      </c>
      <c t="s" r="B5" s="4">
        <v>28</v>
      </c>
      <c t="s" r="C5" s="4">
        <v>28</v>
      </c>
      <c t="n" r="D5" s="7">
        <v>-4391200</v>
      </c>
      <c t="s" r="E5" s="4">
        <v>28</v>
      </c>
    </row>
    <row spans="1:7" r="6">
      <c t="s" r="A6" s="4">
        <v>39</v>
      </c>
      <c t="n" r="B6" s="6">
        <v>861753</v>
      </c>
      <c t="n" r="D6" s="6">
        <v>861753</v>
      </c>
      <c t="s" r="F6" s="4">
        <v>28</v>
      </c>
    </row>
    <row spans="1:7" r="7">
      <c t="s" r="A7" s="4">
        <v>290</v>
      </c>
    </row>
    <row spans="1:7" r="8">
      <c t="s" r="A8" s="4">
        <v>39</v>
      </c>
      <c t="n" r="B8" s="6">
        <v>52276</v>
      </c>
      <c t="n" r="D8" s="6">
        <v>52276</v>
      </c>
    </row>
    <row spans="1:7" r="9">
      <c t="s" r="A9" s="4">
        <v>291</v>
      </c>
    </row>
    <row spans="1:7" r="10">
      <c t="s" r="A10" s="4">
        <v>39</v>
      </c>
      <c t="n" r="B10" s="6">
        <v>100208</v>
      </c>
      <c t="n" r="D10" s="6">
        <v>100208</v>
      </c>
    </row>
    <row spans="1:7" r="11">
      <c t="s" r="A11" s="4">
        <v>292</v>
      </c>
    </row>
    <row spans="1:7" r="12">
      <c t="s" r="A12" s="4">
        <v>39</v>
      </c>
      <c t="n" r="B12" s="6">
        <v>100207</v>
      </c>
      <c t="n" r="D12" s="6">
        <v>100207</v>
      </c>
    </row>
    <row spans="1:7" r="13">
      <c t="s" r="A13" s="4">
        <v>293</v>
      </c>
    </row>
    <row spans="1:7" r="14">
      <c t="s" r="A14" s="4">
        <v>39</v>
      </c>
      <c t="n" r="B14" s="6">
        <v>61860</v>
      </c>
      <c t="n" r="D14" s="6">
        <v>61860</v>
      </c>
    </row>
    <row spans="1:7" r="15">
      <c t="s" r="A15" s="4">
        <v>294</v>
      </c>
    </row>
    <row spans="1:7" r="16">
      <c t="s" r="A16" s="4">
        <v>39</v>
      </c>
      <c t="n" r="B16" s="6">
        <v>50583</v>
      </c>
      <c t="n" r="D16" s="6">
        <v>50583</v>
      </c>
    </row>
    <row spans="1:7" r="17">
      <c t="s" r="A17" s="4">
        <v>295</v>
      </c>
    </row>
    <row spans="1:7" r="18">
      <c t="s" r="A18" s="4">
        <v>39</v>
      </c>
      <c t="n" r="B18" s="7">
        <v>496620</v>
      </c>
      <c t="n" r="D18" s="7">
        <v>49662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6"/>
    <col customWidth="1" max="5" min="5" width="14"/>
  </cols>
  <sheetData>
    <row spans="1:5" r="1">
      <c t="s" r="A1" s="1">
        <v>296</v>
      </c>
      <c t="s" r="B1" s="2">
        <v>1</v>
      </c>
      <c t="s" r="D1" s="2">
        <v>61</v>
      </c>
    </row>
    <row spans="1:5" r="2">
      <c t="s" r="B2" s="2">
        <v>2</v>
      </c>
      <c t="s" r="C2" s="2">
        <v>62</v>
      </c>
      <c t="s" r="D2" s="2">
        <v>24</v>
      </c>
      <c t="s" r="E2" s="2">
        <v>25</v>
      </c>
    </row>
    <row spans="1:5" r="3">
      <c t="s" r="A3" s="3">
        <v>297</v>
      </c>
    </row>
    <row spans="1:5" r="4">
      <c t="s" r="A4" s="4">
        <v>298</v>
      </c>
      <c t="n" r="B4" s="7">
        <v>5000</v>
      </c>
      <c t="n" r="C4" s="7">
        <v>0</v>
      </c>
    </row>
    <row spans="1:5" r="5">
      <c t="s" r="A5" s="4">
        <v>299</v>
      </c>
      <c t="n" r="B5" s="6">
        <v>3000</v>
      </c>
      <c t="n" r="C5" s="6">
        <v>0</v>
      </c>
    </row>
    <row spans="1:5" r="6">
      <c t="s" r="A6" s="4">
        <v>300</v>
      </c>
      <c t="n" r="D6" s="7">
        <v>24500</v>
      </c>
    </row>
    <row spans="1:5" r="7">
      <c t="s" r="A7" s="4">
        <v>103</v>
      </c>
      <c t="n" r="B7" s="7">
        <v>24590</v>
      </c>
      <c t="n" r="C7" s="7">
        <v>0</v>
      </c>
      <c t="n" r="D7" s="7">
        <v>516</v>
      </c>
      <c t="s" r="E7" s="4">
        <v>2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3"/>
    <col customWidth="1" max="2" min="2" width="14"/>
    <col customWidth="1" max="3" min="3" width="14"/>
    <col customWidth="1" max="4" min="4" width="14"/>
  </cols>
  <sheetData>
    <row spans="1:4" r="1">
      <c t="s" r="A1" s="1">
        <v>301</v>
      </c>
      <c t="s" r="B1" s="2">
        <v>2</v>
      </c>
      <c t="s" r="C1" s="2">
        <v>24</v>
      </c>
      <c t="s" r="D1" s="2">
        <v>25</v>
      </c>
    </row>
    <row spans="1:4" r="2">
      <c t="s" r="A2" s="3">
        <v>302</v>
      </c>
    </row>
    <row spans="1:4" r="3">
      <c t="s" r="A3" s="4">
        <v>303</v>
      </c>
      <c t="n" r="D3" s="7">
        <v>4000</v>
      </c>
    </row>
    <row spans="1:4" r="4">
      <c t="s" r="A4" s="4">
        <v>304</v>
      </c>
      <c t="n" r="B4" s="7">
        <v>11768</v>
      </c>
      <c t="n" r="C4" s="7">
        <v>944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s>
  <sheetData>
    <row spans="1:4" r="1">
      <c t="s" r="A1" s="1">
        <v>52</v>
      </c>
      <c t="s" r="B1" s="2">
        <v>2</v>
      </c>
      <c t="s" r="C1" s="2">
        <v>24</v>
      </c>
      <c t="s" r="D1" s="2">
        <v>25</v>
      </c>
    </row>
    <row spans="1:4" r="2">
      <c t="s" r="A2" s="3">
        <v>35</v>
      </c>
    </row>
    <row spans="1:4" r="3">
      <c t="s" r="A3" s="4">
        <v>53</v>
      </c>
      <c t="n" r="B3" s="7">
        <v>271785</v>
      </c>
      <c t="n" r="C3" s="7">
        <v>0</v>
      </c>
    </row>
    <row spans="1:4" r="4">
      <c t="s" r="A4" s="3">
        <v>42</v>
      </c>
    </row>
    <row spans="1:4" r="5">
      <c t="s" r="A5" s="4">
        <v>53</v>
      </c>
      <c t="n" r="B5" s="7">
        <v>123856</v>
      </c>
      <c t="n" r="C5" s="7">
        <v>0</v>
      </c>
    </row>
    <row spans="1:4" r="6">
      <c t="s" r="A6" s="3">
        <v>54</v>
      </c>
    </row>
    <row spans="1:4" r="7">
      <c t="s" r="A7" s="4">
        <v>55</v>
      </c>
      <c t="n" r="B7" s="8">
        <v>0.001</v>
      </c>
      <c t="n" r="C7" s="8">
        <v>0.001</v>
      </c>
      <c t="n" r="D7" s="8">
        <v>0.001</v>
      </c>
    </row>
    <row spans="1:4" r="8">
      <c t="s" r="A8" s="4">
        <v>56</v>
      </c>
      <c t="n" r="B8" s="6">
        <v>500000000</v>
      </c>
      <c t="n" r="C8" s="6">
        <v>500000000</v>
      </c>
      <c t="n" r="D8" s="6">
        <v>500000000</v>
      </c>
    </row>
    <row spans="1:4" r="9">
      <c t="s" r="A9" s="4">
        <v>57</v>
      </c>
      <c t="n" r="B9" s="6">
        <v>33135645</v>
      </c>
      <c t="n" r="C9" s="6">
        <v>225525</v>
      </c>
      <c t="n" r="D9" s="6">
        <v>225525</v>
      </c>
    </row>
    <row spans="1:4" r="10">
      <c t="s" r="A10" s="4">
        <v>58</v>
      </c>
      <c t="n" r="B10" s="6">
        <v>33135645</v>
      </c>
      <c t="n" r="C10" s="6">
        <v>225525</v>
      </c>
      <c t="n" r="D10" s="6">
        <v>22552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3"/>
    <col customWidth="1" max="2" min="2" width="21"/>
  </cols>
  <sheetData>
    <row spans="1:2" r="1">
      <c t="s" r="A1" s="1">
        <v>305</v>
      </c>
      <c t="s" r="B1" s="2">
        <v>61</v>
      </c>
    </row>
    <row spans="1:2" r="2">
      <c t="s" r="B2" s="2">
        <v>306</v>
      </c>
    </row>
    <row spans="1:2" r="3">
      <c t="s" r="A3" s="3">
        <v>307</v>
      </c>
    </row>
    <row spans="1:2" r="4">
      <c t="s" r="A4" s="4">
        <v>308</v>
      </c>
      <c t="n" r="B4" s="7">
        <v>723488</v>
      </c>
    </row>
    <row spans="1:2" r="5">
      <c t="s" r="A5" s="4">
        <v>309</v>
      </c>
      <c t="n" r="B5" s="6">
        <v>6190</v>
      </c>
    </row>
    <row spans="1:2" r="6">
      <c t="s" r="A6" s="4">
        <v>310</v>
      </c>
      <c t="n" r="B6" s="7">
        <v>2104</v>
      </c>
    </row>
    <row spans="1:2" r="7">
      <c t="s" r="A7" s="4">
        <v>311</v>
      </c>
      <c t="s" r="B7" s="4">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t="s" r="A1" s="1">
        <v>313</v>
      </c>
      <c t="s" r="B1" s="2">
        <v>61</v>
      </c>
    </row>
    <row spans="1:3" r="2">
      <c t="s" r="B2" s="2">
        <v>24</v>
      </c>
      <c t="s" r="C2" s="2">
        <v>25</v>
      </c>
    </row>
    <row spans="1:3" r="3">
      <c t="s" r="A3" s="3">
        <v>314</v>
      </c>
    </row>
    <row spans="1:3" r="4">
      <c t="s" r="A4" s="4">
        <v>69</v>
      </c>
      <c t="n" r="B4" s="7">
        <v>-72328</v>
      </c>
      <c t="s" r="C4" s="4">
        <v>2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 customWidth="1" max="6" min="6" width="16"/>
    <col customWidth="1" max="7" min="7" width="14"/>
  </cols>
  <sheetData>
    <row spans="1:7" r="1">
      <c t="s" r="A1" s="1">
        <v>59</v>
      </c>
      <c t="s" r="B1" s="2">
        <v>60</v>
      </c>
      <c t="s" r="D1" s="2">
        <v>1</v>
      </c>
      <c t="s" r="F1" s="2">
        <v>61</v>
      </c>
    </row>
    <row spans="1:7" r="2">
      <c t="s" r="B2" s="2">
        <v>2</v>
      </c>
      <c t="s" r="C2" s="2">
        <v>62</v>
      </c>
      <c t="s" r="D2" s="2">
        <v>2</v>
      </c>
      <c t="s" r="E2" s="2">
        <v>62</v>
      </c>
      <c t="s" r="F2" s="2">
        <v>24</v>
      </c>
      <c t="s" r="G2" s="2">
        <v>25</v>
      </c>
    </row>
    <row spans="1:7" r="3">
      <c t="s" r="A3" s="3">
        <v>63</v>
      </c>
    </row>
    <row spans="1:7" r="4">
      <c t="s" r="A4" s="4">
        <v>64</v>
      </c>
      <c t="s" r="B4" s="4">
        <v>28</v>
      </c>
      <c t="s" r="C4" s="4">
        <v>28</v>
      </c>
      <c t="s" r="D4" s="4">
        <v>28</v>
      </c>
      <c t="s" r="E4" s="4">
        <v>28</v>
      </c>
      <c t="s" r="F4" s="4">
        <v>28</v>
      </c>
      <c t="s" r="G4" s="4">
        <v>28</v>
      </c>
    </row>
    <row spans="1:7" r="5">
      <c t="s" r="A5" s="3">
        <v>65</v>
      </c>
    </row>
    <row spans="1:7" r="6">
      <c t="s" r="A6" s="4">
        <v>66</v>
      </c>
      <c t="n" r="B6" s="6">
        <v>139156</v>
      </c>
      <c t="n" r="C6" s="6">
        <v>2000</v>
      </c>
      <c t="n" r="D6" s="6">
        <v>298677</v>
      </c>
      <c t="n" r="E6" s="6">
        <v>6000</v>
      </c>
      <c t="n" r="F6" s="6">
        <v>47284</v>
      </c>
      <c t="n" r="G6" s="6">
        <v>9000</v>
      </c>
    </row>
    <row spans="1:7" r="7">
      <c t="s" r="A7" s="4">
        <v>67</v>
      </c>
      <c t="n" r="B7" s="6">
        <v>139156</v>
      </c>
      <c t="n" r="C7" s="6">
        <v>2000</v>
      </c>
      <c t="n" r="D7" s="6">
        <v>298677</v>
      </c>
      <c t="n" r="E7" s="6">
        <v>6000</v>
      </c>
      <c t="n" r="F7" s="6">
        <v>47284</v>
      </c>
      <c t="n" r="G7" s="6">
        <v>9000</v>
      </c>
    </row>
    <row spans="1:7" r="8">
      <c t="s" r="A8" s="3">
        <v>68</v>
      </c>
    </row>
    <row spans="1:7" r="9">
      <c t="s" r="A9" s="4">
        <v>69</v>
      </c>
      <c t="n" r="F9" s="6">
        <v>-72328</v>
      </c>
      <c t="s" r="G9" s="4">
        <v>28</v>
      </c>
    </row>
    <row spans="1:7" r="10">
      <c t="s" r="A10" s="4">
        <v>70</v>
      </c>
      <c t="n" r="B10" s="6">
        <v>54178</v>
      </c>
      <c t="n" r="C10" s="6">
        <v>3613</v>
      </c>
      <c t="n" r="D10" s="6">
        <v>69797</v>
      </c>
      <c t="n" r="E10" s="6">
        <v>10820</v>
      </c>
      <c t="n" r="F10" s="6">
        <v>14929</v>
      </c>
      <c t="n" r="G10" s="6">
        <v>14158</v>
      </c>
    </row>
    <row spans="1:7" r="11">
      <c t="s" r="A11" s="4">
        <v>71</v>
      </c>
      <c t="n" r="F11" s="6">
        <v>-57399</v>
      </c>
      <c t="n" r="G11" s="6">
        <v>-14158</v>
      </c>
    </row>
    <row spans="1:7" r="12">
      <c t="s" r="A12" s="4">
        <v>72</v>
      </c>
      <c t="n" r="B12" s="6">
        <v>109779</v>
      </c>
      <c t="s" r="C12" s="4">
        <v>28</v>
      </c>
      <c t="n" r="D12" s="6">
        <v>122359</v>
      </c>
      <c t="s" r="E12" s="4">
        <v>28</v>
      </c>
    </row>
    <row spans="1:7" r="13">
      <c t="s" r="A13" s="4">
        <v>73</v>
      </c>
      <c t="n" r="B13" s="6">
        <v>343753</v>
      </c>
      <c t="s" r="C13" s="4">
        <v>28</v>
      </c>
      <c t="n" r="D13" s="6">
        <v>343753</v>
      </c>
      <c t="s" r="E13" s="4">
        <v>28</v>
      </c>
    </row>
    <row spans="1:7" r="14">
      <c t="s" r="A14" s="4">
        <v>74</v>
      </c>
      <c t="n" r="B14" s="6">
        <v>8000</v>
      </c>
      <c t="s" r="C14" s="4">
        <v>28</v>
      </c>
      <c t="n" r="D14" s="6">
        <v>280000</v>
      </c>
      <c t="s" r="E14" s="4">
        <v>28</v>
      </c>
    </row>
    <row spans="1:7" r="15">
      <c t="s" r="A15" s="4">
        <v>75</v>
      </c>
      <c t="s" r="B15" s="4">
        <v>28</v>
      </c>
      <c t="s" r="C15" s="4">
        <v>28</v>
      </c>
      <c t="n" r="D15" s="6">
        <v>-96819</v>
      </c>
      <c t="s" r="E15" s="4">
        <v>28</v>
      </c>
    </row>
    <row spans="1:7" r="16">
      <c t="s" r="A16" s="4">
        <v>76</v>
      </c>
      <c t="s" r="B16" s="4">
        <v>28</v>
      </c>
      <c t="s" r="C16" s="4">
        <v>28</v>
      </c>
      <c t="n" r="D16" s="6">
        <v>23500000</v>
      </c>
      <c t="n" r="E16" s="6">
        <v>0</v>
      </c>
    </row>
    <row spans="1:7" r="17">
      <c t="s" r="A17" s="4">
        <v>77</v>
      </c>
      <c t="s" r="B17" s="4">
        <v>28</v>
      </c>
      <c t="s" r="C17" s="4">
        <v>28</v>
      </c>
      <c t="n" r="D17" s="6">
        <v>4391200</v>
      </c>
      <c t="s" r="E17" s="4">
        <v>28</v>
      </c>
    </row>
    <row spans="1:7" r="18">
      <c t="s" r="A18" s="4">
        <v>78</v>
      </c>
      <c t="n" r="B18" s="7">
        <v>-654866</v>
      </c>
      <c t="n" r="C18" s="7">
        <v>-5613</v>
      </c>
      <c t="n" r="D18" s="7">
        <v>-28908967</v>
      </c>
      <c t="n" r="E18" s="7">
        <v>-16820</v>
      </c>
      <c t="n" r="F18" s="7">
        <v>10115</v>
      </c>
      <c t="n" r="G18" s="7">
        <v>-23158</v>
      </c>
    </row>
    <row spans="1:7" r="19">
      <c t="s" r="A19" s="3">
        <v>79</v>
      </c>
    </row>
    <row spans="1:7" r="20">
      <c t="s" r="A20" s="4">
        <v>80</v>
      </c>
      <c t="n" r="B20" s="9">
        <v>-0.02</v>
      </c>
      <c t="n" r="C20" s="9">
        <v>-0.02</v>
      </c>
      <c t="n" r="D20" s="9">
        <v>-1.04</v>
      </c>
      <c t="n" r="E20" s="9">
        <v>-0.07000000000000001</v>
      </c>
    </row>
    <row spans="1:7" r="21">
      <c t="s" r="A21" s="4">
        <v>81</v>
      </c>
      <c t="n" r="F21" s="9">
        <v>0.04</v>
      </c>
      <c t="n" r="G21" s="9">
        <v>-0.1</v>
      </c>
    </row>
    <row spans="1:7" r="22">
      <c t="s" r="A22" s="4">
        <v>82</v>
      </c>
      <c t="n" r="F22" s="7">
        <v>0</v>
      </c>
      <c t="s" r="G22" s="4">
        <v>28</v>
      </c>
    </row>
    <row spans="1:7" r="23">
      <c t="s" r="A23" s="3">
        <v>83</v>
      </c>
    </row>
    <row spans="1:7" r="24">
      <c t="s" r="A24" s="4">
        <v>81</v>
      </c>
      <c t="n" r="B24" s="6">
        <v>33128867</v>
      </c>
      <c t="n" r="C24" s="6">
        <v>225525</v>
      </c>
      <c t="n" r="D24" s="6">
        <v>27858492</v>
      </c>
      <c t="n" r="E24" s="6">
        <v>225525</v>
      </c>
      <c t="n" r="F24" s="6">
        <v>225525</v>
      </c>
      <c t="n" r="G24" s="6">
        <v>225525</v>
      </c>
    </row>
    <row spans="1:7" r="25">
      <c t="s" r="A25" s="4">
        <v>82</v>
      </c>
      <c t="n" r="B25" s="6">
        <v>85550258</v>
      </c>
      <c t="n" r="C25" s="6">
        <v>115225525</v>
      </c>
      <c t="n" r="D25" s="6">
        <v>85550258</v>
      </c>
      <c t="n" r="E25" s="6">
        <v>115225525</v>
      </c>
      <c t="n" r="F25" s="6">
        <v>116225525</v>
      </c>
      <c t="n" r="G25" s="6">
        <v>116225525</v>
      </c>
    </row>
  </sheetData>
  <mergeCells count="4">
    <mergeCell ref="A1:A2"/>
    <mergeCell ref="B1:C1"/>
    <mergeCell ref="D1:E1"/>
    <mergeCell ref="F1:G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8"/>
    <col customWidth="1" max="2" min="2" width="22"/>
    <col customWidth="1" max="3" min="3" width="40"/>
    <col customWidth="1" max="4" min="4" width="29"/>
    <col customWidth="1" max="5" min="5" width="12"/>
  </cols>
  <sheetData>
    <row spans="1:5" r="1">
      <c t="s" r="A1" s="1">
        <v>84</v>
      </c>
      <c t="s" r="B1" s="2">
        <v>85</v>
      </c>
      <c t="s" r="C1" s="2">
        <v>86</v>
      </c>
      <c t="s" r="D1" s="2">
        <v>87</v>
      </c>
      <c t="s" r="E1" s="2">
        <v>88</v>
      </c>
    </row>
    <row spans="1:5" r="2">
      <c t="s" r="A2" s="4">
        <v>89</v>
      </c>
      <c t="n" r="B2" s="7">
        <v>225</v>
      </c>
      <c t="n" r="C2" s="7">
        <v>378125</v>
      </c>
      <c t="n" r="D2" s="7">
        <v>-638117</v>
      </c>
      <c t="n" r="E2" s="7">
        <v>-259767</v>
      </c>
    </row>
    <row spans="1:5" r="3">
      <c t="s" r="A3" s="4">
        <v>90</v>
      </c>
      <c t="n" r="B3" s="6">
        <v>225525</v>
      </c>
    </row>
    <row spans="1:5" r="4">
      <c t="s" r="A4" s="4">
        <v>91</v>
      </c>
      <c t="s" r="E4" s="4">
        <v>28</v>
      </c>
    </row>
    <row spans="1:5" r="5">
      <c t="s" r="A5" s="4">
        <v>92</v>
      </c>
      <c t="s" r="B5" s="4">
        <v>28</v>
      </c>
      <c t="s" r="C5" s="4">
        <v>28</v>
      </c>
      <c t="n" r="D5" s="6">
        <v>-23158</v>
      </c>
      <c t="n" r="E5" s="6">
        <v>-23158</v>
      </c>
    </row>
    <row spans="1:5" r="6">
      <c t="s" r="A6" s="4">
        <v>93</v>
      </c>
      <c t="n" r="B6" s="7">
        <v>225</v>
      </c>
      <c t="n" r="C6" s="6">
        <v>378125</v>
      </c>
      <c t="n" r="D6" s="6">
        <v>-661275</v>
      </c>
      <c t="n" r="E6" s="6">
        <v>-282925</v>
      </c>
    </row>
    <row spans="1:5" r="7">
      <c t="s" r="A7" s="4">
        <v>94</v>
      </c>
      <c t="n" r="B7" s="6">
        <v>225525</v>
      </c>
    </row>
    <row spans="1:5" r="8">
      <c t="s" r="A8" s="4">
        <v>91</v>
      </c>
      <c t="s" r="B8" s="4">
        <v>28</v>
      </c>
      <c t="n" r="C8" s="6">
        <v>516</v>
      </c>
      <c t="s" r="D8" s="4">
        <v>28</v>
      </c>
      <c t="n" r="E8" s="6">
        <v>516</v>
      </c>
    </row>
    <row spans="1:5" r="9">
      <c t="s" r="A9" s="4">
        <v>92</v>
      </c>
      <c t="n" r="D9" s="6">
        <v>10115</v>
      </c>
      <c t="n" r="E9" s="6">
        <v>10115</v>
      </c>
    </row>
    <row spans="1:5" r="10">
      <c t="s" r="A10" s="4">
        <v>95</v>
      </c>
      <c t="n" r="B10" s="7">
        <v>225</v>
      </c>
      <c t="n" r="C10" s="7">
        <v>378641</v>
      </c>
      <c t="n" r="D10" s="7">
        <v>-651160</v>
      </c>
      <c t="n" r="E10" s="6">
        <v>-272294</v>
      </c>
    </row>
    <row spans="1:5" r="11">
      <c t="s" r="A11" s="4">
        <v>96</v>
      </c>
      <c t="n" r="B11" s="6">
        <v>225525</v>
      </c>
    </row>
    <row spans="1:5" r="12">
      <c t="s" r="A12" s="4">
        <v>91</v>
      </c>
      <c t="n" r="E12" s="6">
        <v>24590</v>
      </c>
    </row>
    <row spans="1:5" r="13">
      <c t="s" r="A13" s="4">
        <v>92</v>
      </c>
      <c t="n" r="E13" s="6">
        <v>-28908967</v>
      </c>
    </row>
    <row spans="1:5" r="14">
      <c t="s" r="A14" s="4">
        <v>97</v>
      </c>
      <c t="n" r="E14" s="7">
        <v>-100031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r="A1" s="1">
        <v>98</v>
      </c>
      <c t="s" r="B1" s="2">
        <v>1</v>
      </c>
      <c t="s" r="D1" s="2">
        <v>61</v>
      </c>
    </row>
    <row spans="1:5" r="2">
      <c t="s" r="B2" s="2">
        <v>2</v>
      </c>
      <c t="s" r="C2" s="2">
        <v>62</v>
      </c>
      <c t="s" r="D2" s="2">
        <v>24</v>
      </c>
      <c t="s" r="E2" s="2">
        <v>25</v>
      </c>
    </row>
    <row spans="1:5" r="3">
      <c t="s" r="A3" s="3">
        <v>99</v>
      </c>
    </row>
    <row spans="1:5" r="4">
      <c t="s" r="A4" s="4">
        <v>100</v>
      </c>
      <c t="n" r="B4" s="7">
        <v>-28908967</v>
      </c>
      <c t="n" r="C4" s="7">
        <v>-16820</v>
      </c>
      <c t="n" r="D4" s="7">
        <v>10115</v>
      </c>
      <c t="n" r="E4" s="7">
        <v>-23158</v>
      </c>
    </row>
    <row spans="1:5" r="5">
      <c t="s" r="A5" s="3">
        <v>101</v>
      </c>
    </row>
    <row spans="1:5" r="6">
      <c t="s" r="A6" s="4">
        <v>76</v>
      </c>
      <c t="n" r="B6" s="6">
        <v>23500000</v>
      </c>
      <c t="n" r="C6" s="6">
        <v>0</v>
      </c>
    </row>
    <row spans="1:5" r="7">
      <c t="s" r="A7" s="4">
        <v>77</v>
      </c>
      <c t="n" r="B7" s="6">
        <v>4391200</v>
      </c>
      <c t="s" r="C7" s="4">
        <v>28</v>
      </c>
    </row>
    <row spans="1:5" r="8">
      <c t="s" r="A8" s="4">
        <v>102</v>
      </c>
      <c t="n" r="B8" s="6">
        <v>280000</v>
      </c>
      <c t="s" r="C8" s="4">
        <v>28</v>
      </c>
    </row>
    <row spans="1:5" r="9">
      <c t="s" r="A9" s="4">
        <v>103</v>
      </c>
      <c t="n" r="B9" s="6">
        <v>945</v>
      </c>
      <c t="n" r="C9" s="6">
        <v>0</v>
      </c>
      <c t="n" r="D9" s="6">
        <v>516</v>
      </c>
      <c t="s" r="E9" s="4">
        <v>28</v>
      </c>
    </row>
    <row spans="1:5" r="10">
      <c t="s" r="A10" s="4">
        <v>104</v>
      </c>
      <c t="n" r="D10" s="6">
        <v>-72328</v>
      </c>
      <c t="s" r="E10" s="4">
        <v>28</v>
      </c>
    </row>
    <row spans="1:5" r="11">
      <c t="s" r="A11" s="4">
        <v>105</v>
      </c>
      <c t="n" r="B11" s="6">
        <v>10474</v>
      </c>
    </row>
    <row spans="1:5" r="12">
      <c t="s" r="A12" s="4">
        <v>106</v>
      </c>
      <c t="n" r="B12" s="6">
        <v>122359</v>
      </c>
      <c t="n" r="C12" s="6">
        <v>0</v>
      </c>
    </row>
    <row spans="1:5" r="13">
      <c t="s" r="A13" s="4">
        <v>107</v>
      </c>
      <c t="n" r="B13" s="6">
        <v>343753</v>
      </c>
      <c t="s" r="C13" s="4">
        <v>28</v>
      </c>
    </row>
    <row spans="1:5" r="14">
      <c t="s" r="A14" s="4">
        <v>108</v>
      </c>
      <c t="n" r="B14" s="6">
        <v>-37500</v>
      </c>
      <c t="n" r="C14" s="6">
        <v>0</v>
      </c>
    </row>
    <row spans="1:5" r="15">
      <c t="s" r="A15" s="4">
        <v>109</v>
      </c>
      <c t="n" r="B15" s="6">
        <v>198500</v>
      </c>
      <c t="s" r="C15" s="4">
        <v>28</v>
      </c>
    </row>
    <row spans="1:5" r="16">
      <c t="s" r="A16" s="4">
        <v>110</v>
      </c>
      <c t="n" r="B16" s="6">
        <v>-96819</v>
      </c>
      <c t="s" r="C16" s="4">
        <v>28</v>
      </c>
    </row>
    <row spans="1:5" r="17">
      <c t="s" r="A17" s="4">
        <v>111</v>
      </c>
      <c t="n" r="B17" s="6">
        <v>17500</v>
      </c>
    </row>
    <row spans="1:5" r="18">
      <c t="s" r="A18" s="4">
        <v>112</v>
      </c>
      <c t="n" r="B18" s="6">
        <v>24476</v>
      </c>
      <c t="n" r="C18" s="6">
        <v>16820</v>
      </c>
      <c t="n" r="D18" s="6">
        <v>37107</v>
      </c>
      <c t="n" r="E18" s="6">
        <v>23158</v>
      </c>
    </row>
    <row spans="1:5" r="19">
      <c t="s" r="A19" s="4">
        <v>113</v>
      </c>
      <c t="n" r="B19" s="6">
        <v>-153479</v>
      </c>
      <c t="s" r="C19" s="4">
        <v>28</v>
      </c>
      <c t="n" r="D19" s="6">
        <v>-24590</v>
      </c>
      <c t="s" r="E19" s="4">
        <v>28</v>
      </c>
    </row>
    <row spans="1:5" r="20">
      <c t="s" r="A20" s="3">
        <v>114</v>
      </c>
    </row>
    <row spans="1:5" r="21">
      <c t="s" r="A21" s="4">
        <v>115</v>
      </c>
      <c t="n" r="B21" s="6">
        <v>-14271</v>
      </c>
      <c t="n" r="C21" s="6">
        <v>0</v>
      </c>
    </row>
    <row spans="1:5" r="22">
      <c t="s" r="A22" s="4">
        <v>116</v>
      </c>
      <c t="n" r="B22" s="6">
        <v>-50501</v>
      </c>
      <c t="s" r="C22" s="4">
        <v>28</v>
      </c>
    </row>
    <row spans="1:5" r="23">
      <c t="s" r="A23" s="4">
        <v>117</v>
      </c>
      <c t="n" r="B23" s="6">
        <v>-64772</v>
      </c>
      <c t="s" r="C23" s="4">
        <v>28</v>
      </c>
    </row>
    <row spans="1:5" r="24">
      <c t="s" r="A24" s="3">
        <v>118</v>
      </c>
    </row>
    <row spans="1:5" r="25">
      <c t="s" r="A25" s="4">
        <v>119</v>
      </c>
      <c t="n" r="D25" s="6">
        <v>24590</v>
      </c>
      <c t="s" r="E25" s="4">
        <v>28</v>
      </c>
    </row>
    <row spans="1:5" r="26">
      <c t="s" r="A26" s="4">
        <v>120</v>
      </c>
      <c t="n" r="B26" s="6">
        <v>-24590</v>
      </c>
      <c t="n" r="C26" s="6">
        <v>0</v>
      </c>
      <c t="n" r="D26" s="6">
        <v>-516</v>
      </c>
      <c t="s" r="E26" s="4">
        <v>28</v>
      </c>
    </row>
    <row spans="1:5" r="27">
      <c t="s" r="A27" s="4">
        <v>121</v>
      </c>
      <c t="n" r="B27" s="6">
        <v>-55200</v>
      </c>
    </row>
    <row spans="1:5" r="28">
      <c t="s" r="A28" s="4">
        <v>122</v>
      </c>
      <c t="n" r="B28" s="6">
        <v>312500</v>
      </c>
      <c t="s" r="C28" s="4">
        <v>28</v>
      </c>
    </row>
    <row spans="1:5" r="29">
      <c t="s" r="A29" s="4">
        <v>123</v>
      </c>
      <c t="n" r="B29" s="6">
        <v>232710</v>
      </c>
      <c t="s" r="C29" s="4">
        <v>28</v>
      </c>
      <c t="n" r="D29" s="6">
        <v>24590</v>
      </c>
      <c t="s" r="E29" s="4">
        <v>28</v>
      </c>
    </row>
    <row spans="1:5" r="30">
      <c t="s" r="A30" s="4">
        <v>124</v>
      </c>
      <c t="n" r="B30" s="6">
        <v>14459</v>
      </c>
      <c t="s" r="C30" s="4">
        <v>28</v>
      </c>
      <c t="s" r="E30" s="4">
        <v>28</v>
      </c>
    </row>
    <row spans="1:5" r="31">
      <c t="s" r="A31" s="4">
        <v>125</v>
      </c>
      <c t="s" r="B31" s="4">
        <v>28</v>
      </c>
      <c t="s" r="C31" s="4">
        <v>28</v>
      </c>
      <c t="s" r="D31" s="4">
        <v>28</v>
      </c>
      <c t="s" r="E31" s="4">
        <v>28</v>
      </c>
    </row>
    <row spans="1:5" r="32">
      <c t="s" r="A32" s="4">
        <v>126</v>
      </c>
      <c t="n" r="B32" s="6">
        <v>14459</v>
      </c>
      <c t="s" r="C32" s="4">
        <v>28</v>
      </c>
      <c t="s" r="D32" s="4">
        <v>28</v>
      </c>
      <c t="s" r="E32" s="4">
        <v>28</v>
      </c>
    </row>
    <row spans="1:5" r="33">
      <c t="s" r="A33" s="3">
        <v>127</v>
      </c>
    </row>
    <row spans="1:5" r="34">
      <c t="s" r="A34" s="4">
        <v>128</v>
      </c>
      <c t="n" r="B34" s="6">
        <v>280000</v>
      </c>
      <c t="s" r="C34" s="4">
        <v>28</v>
      </c>
    </row>
    <row spans="1:5" r="35">
      <c t="s" r="A35" s="4">
        <v>129</v>
      </c>
      <c t="n" r="B35" s="6">
        <v>4400000</v>
      </c>
      <c t="s" r="C35" s="4">
        <v>28</v>
      </c>
    </row>
    <row spans="1:5" r="36">
      <c t="s" r="A36" s="4">
        <v>130</v>
      </c>
      <c t="n" r="B36" s="6">
        <v>23500000</v>
      </c>
      <c t="s" r="C36" s="4">
        <v>28</v>
      </c>
    </row>
    <row spans="1:5" r="37">
      <c t="s" r="A37" s="3">
        <v>131</v>
      </c>
    </row>
    <row spans="1:5" r="38">
      <c t="s" r="A38" s="4">
        <v>132</v>
      </c>
      <c t="s" r="B38" s="4">
        <v>28</v>
      </c>
      <c t="s" r="C38" s="4">
        <v>28</v>
      </c>
    </row>
    <row spans="1:5" r="39">
      <c t="s" r="A39" s="4">
        <v>133</v>
      </c>
      <c t="s" r="B39" s="4">
        <v>28</v>
      </c>
      <c t="s" r="C39" s="4">
        <v>2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spans="1:3" r="1">
      <c t="s" r="A1" s="1">
        <v>134</v>
      </c>
      <c t="s" r="B1" s="2">
        <v>1</v>
      </c>
      <c t="s" r="C1" s="2">
        <v>61</v>
      </c>
    </row>
    <row spans="1:3" r="2">
      <c t="s" r="B2" s="2">
        <v>2</v>
      </c>
      <c t="s" r="C2" s="2">
        <v>24</v>
      </c>
    </row>
    <row spans="1:3" r="3">
      <c t="s" r="A3" s="3">
        <v>135</v>
      </c>
    </row>
    <row spans="1:3" r="4">
      <c t="s" r="A4" s="4">
        <v>136</v>
      </c>
      <c t="s" r="B4" s="4">
        <v>137</v>
      </c>
      <c t="s" r="C4" s="4">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80"/>
    <col customWidth="1" max="3" min="3" width="80"/>
  </cols>
  <sheetData>
    <row spans="1:3" r="1">
      <c t="s" r="A1" s="1">
        <v>139</v>
      </c>
      <c t="s" r="B1" s="2">
        <v>1</v>
      </c>
      <c t="s" r="C1" s="2">
        <v>61</v>
      </c>
    </row>
    <row spans="1:3" r="2">
      <c t="s" r="B2" s="2">
        <v>2</v>
      </c>
      <c t="s" r="C2" s="2">
        <v>24</v>
      </c>
    </row>
    <row spans="1:3" r="3">
      <c t="s" r="A3" s="3">
        <v>135</v>
      </c>
    </row>
    <row spans="1:3" r="4">
      <c t="s" r="A4" s="4">
        <v>140</v>
      </c>
      <c t="s" r="B4" s="4">
        <v>141</v>
      </c>
      <c t="s" r="C4" s="4">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43</v>
      </c>
      <c t="s" r="B1" s="2">
        <v>1</v>
      </c>
    </row>
    <row spans="1:2" r="2">
      <c t="s" r="B2" s="2">
        <v>2</v>
      </c>
    </row>
    <row spans="1:2" r="3">
      <c t="s" r="A3" s="3">
        <v>135</v>
      </c>
    </row>
    <row spans="1:2" r="4">
      <c t="s" r="A4" s="4">
        <v>144</v>
      </c>
      <c t="s" r="B4" s="4">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DENSED BALANCE SHEETS</vt:lpstr>
      <vt:lpstr>CONDENSED BALANCE SHEETS (Paren</vt:lpstr>
      <vt:lpstr>CONDENSED STATEMENTS OF OPERATI</vt:lpstr>
      <vt:lpstr>Statement of Stockholders' Defi</vt:lpstr>
      <vt:lpstr>CONDENSED STATEMENTS OF CASH FL</vt:lpstr>
      <vt:lpstr>ORGANIZATION</vt:lpstr>
      <vt:lpstr>SUMMARY OF SIGNIFICANT ACCOUNTI</vt:lpstr>
      <vt:lpstr>LOAN RECEIVABLE</vt:lpstr>
      <vt:lpstr>MINERAL PROPERTIES</vt:lpstr>
      <vt:lpstr>CONVERTIBLE NOTES PAYABLE</vt:lpstr>
      <vt:lpstr>RELATED PARTY TRANSACTIONS</vt:lpstr>
      <vt:lpstr>SHARES FOR SERVICE</vt:lpstr>
      <vt:lpstr>NOTE PAYABLE</vt:lpstr>
      <vt:lpstr>GOING CONCERN</vt:lpstr>
      <vt:lpstr>Income Tax</vt:lpstr>
      <vt:lpstr>Gain On Write-Down Of Accounts </vt:lpstr>
      <vt:lpstr>Subsequent Events</vt:lpstr>
      <vt:lpstr>SUMMARY OF SIGNIFICANT ACCOUN19</vt:lpstr>
      <vt:lpstr>MINERAL PROPERTIES (Tables)</vt:lpstr>
      <vt:lpstr>CONVERTIBLE NOTES PAYABLE (Tabl</vt:lpstr>
      <vt:lpstr>Organization (Details Narrative</vt:lpstr>
      <vt:lpstr>SUMMARY OF SIGNIFICANT ACCOUN23</vt:lpstr>
      <vt:lpstr>LOAN RECEIVABLE (Details Narrat</vt:lpstr>
      <vt:lpstr>MINERAL PROPERTIES (Details)</vt:lpstr>
      <vt:lpstr>CONVERTIBLE NOTES PAYABLE (Deta</vt:lpstr>
      <vt:lpstr>CONVERTIBLE NOTES PAYABLE (De27</vt:lpstr>
      <vt:lpstr>RELATED PARTY TRANSACTIONS (Det</vt:lpstr>
      <vt:lpstr>NOTE PAYABLE (Details Narrative</vt:lpstr>
      <vt:lpstr>Income Taxes (Details Narrative</vt:lpstr>
      <vt:lpstr>Gain On Write-Down Of Account3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6:28:23Z</dcterms:created>
  <dcterms:modified xmlns:dcterms="http://purl.org/dc/terms/" xmlns:xsi="http://www.w3.org/2001/XMLSchema-instance" xsi:type="dcterms:W3CDTF">2016-08-15T16:28:23Z</dcterms:modified>
  <dc:title xmlns:dc="http://purl.org/dc/elements/1.1/">Untitled</dc:title>
  <dc:description xmlns:dc="http://purl.org/dc/elements/1.1/"/>
  <dc:subject xmlns:dc="http://purl.org/dc/elements/1.1/"/>
  <cp:keywords/>
  <cp:category/>
</cp:coreProperties>
</file>